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Statem_3" sheetId="5" state="visible" r:id="rId5"/>
    <sheet xmlns:r="http://schemas.openxmlformats.org/officeDocument/2006/relationships" name="General" sheetId="6" state="visible" r:id="rId6"/>
    <sheet xmlns:r="http://schemas.openxmlformats.org/officeDocument/2006/relationships" name="Relationship with Universal Hea" sheetId="7" state="visible" r:id="rId7"/>
    <sheet xmlns:r="http://schemas.openxmlformats.org/officeDocument/2006/relationships" name="Other Noncurrent liabilities an" sheetId="8" state="visible" r:id="rId8"/>
    <sheet xmlns:r="http://schemas.openxmlformats.org/officeDocument/2006/relationships" name="Treasury" sheetId="9" state="visible" r:id="rId9"/>
    <sheet xmlns:r="http://schemas.openxmlformats.org/officeDocument/2006/relationships" name="Commitments and Contingencies" sheetId="10" state="visible" r:id="rId10"/>
    <sheet xmlns:r="http://schemas.openxmlformats.org/officeDocument/2006/relationships" name="Segment Reporting" sheetId="11" state="visible" r:id="rId11"/>
    <sheet xmlns:r="http://schemas.openxmlformats.org/officeDocument/2006/relationships" name="Earnings Per Share Data (&quot;EPS&quot;)" sheetId="12" state="visible" r:id="rId12"/>
    <sheet xmlns:r="http://schemas.openxmlformats.org/officeDocument/2006/relationships" name="Dispositions and acquisitions" sheetId="13" state="visible" r:id="rId13"/>
    <sheet xmlns:r="http://schemas.openxmlformats.org/officeDocument/2006/relationships" name="Dividends" sheetId="14" state="visible" r:id="rId14"/>
    <sheet xmlns:r="http://schemas.openxmlformats.org/officeDocument/2006/relationships" name="Income Taxes" sheetId="15" state="visible" r:id="rId15"/>
    <sheet xmlns:r="http://schemas.openxmlformats.org/officeDocument/2006/relationships" name="Revenue" sheetId="16" state="visible" r:id="rId16"/>
    <sheet xmlns:r="http://schemas.openxmlformats.org/officeDocument/2006/relationships" name="Recent Accounting Standards" sheetId="17" state="visible" r:id="rId17"/>
    <sheet xmlns:r="http://schemas.openxmlformats.org/officeDocument/2006/relationships" name="Relationship with Universal H_2" sheetId="18" state="visible" r:id="rId18"/>
    <sheet xmlns:r="http://schemas.openxmlformats.org/officeDocument/2006/relationships" name="Treasury (Tables)" sheetId="19" state="visible" r:id="rId19"/>
    <sheet xmlns:r="http://schemas.openxmlformats.org/officeDocument/2006/relationships" name="Segment Reporting (Tables)" sheetId="20" state="visible" r:id="rId20"/>
    <sheet xmlns:r="http://schemas.openxmlformats.org/officeDocument/2006/relationships" name="Earnings Per Share Data (&quot;EPS_2" sheetId="21" state="visible" r:id="rId21"/>
    <sheet xmlns:r="http://schemas.openxmlformats.org/officeDocument/2006/relationships" name="Revenue (Tables)" sheetId="22" state="visible" r:id="rId22"/>
    <sheet xmlns:r="http://schemas.openxmlformats.org/officeDocument/2006/relationships" name="Relationship with Universal H_3" sheetId="23" state="visible" r:id="rId23"/>
    <sheet xmlns:r="http://schemas.openxmlformats.org/officeDocument/2006/relationships" name="Remaining Renewal Options and T" sheetId="24" state="visible" r:id="rId24"/>
    <sheet xmlns:r="http://schemas.openxmlformats.org/officeDocument/2006/relationships" name="Remaining Renewal Options and_2" sheetId="25" state="visible" r:id="rId25"/>
    <sheet xmlns:r="http://schemas.openxmlformats.org/officeDocument/2006/relationships" name="Other Noncurrent Liabilities _2" sheetId="26" state="visible" r:id="rId26"/>
    <sheet xmlns:r="http://schemas.openxmlformats.org/officeDocument/2006/relationships" name="Treasury - Additional Informati" sheetId="27" state="visible" r:id="rId27"/>
    <sheet xmlns:r="http://schemas.openxmlformats.org/officeDocument/2006/relationships" name="Summary of Cash, Cash Equivalen" sheetId="28" state="visible" r:id="rId28"/>
    <sheet xmlns:r="http://schemas.openxmlformats.org/officeDocument/2006/relationships" name="Commitments and Contingencies -" sheetId="29" state="visible" r:id="rId29"/>
    <sheet xmlns:r="http://schemas.openxmlformats.org/officeDocument/2006/relationships" name="Segment Reporting (Detail)" sheetId="30" state="visible" r:id="rId30"/>
    <sheet xmlns:r="http://schemas.openxmlformats.org/officeDocument/2006/relationships" name="Segment Reporting (Parenthetica" sheetId="31" state="visible" r:id="rId31"/>
    <sheet xmlns:r="http://schemas.openxmlformats.org/officeDocument/2006/relationships" name="Computation of Basic and Dilute" sheetId="32" state="visible" r:id="rId32"/>
    <sheet xmlns:r="http://schemas.openxmlformats.org/officeDocument/2006/relationships" name="Earnings Per Share Data (&quot;EPS_3" sheetId="33" state="visible" r:id="rId33"/>
    <sheet xmlns:r="http://schemas.openxmlformats.org/officeDocument/2006/relationships" name="Dispositions and Acquisitions -" sheetId="34" state="visible" r:id="rId34"/>
    <sheet xmlns:r="http://schemas.openxmlformats.org/officeDocument/2006/relationships" name="Dividends - Additional Informat" sheetId="35" state="visible" r:id="rId35"/>
    <sheet xmlns:r="http://schemas.openxmlformats.org/officeDocument/2006/relationships" name="Income Taxes - Additional Infor" sheetId="36" state="visible" r:id="rId36"/>
    <sheet xmlns:r="http://schemas.openxmlformats.org/officeDocument/2006/relationships" name="Schedule of Impact of Adoption " sheetId="37" state="visible" r:id="rId37"/>
    <sheet xmlns:r="http://schemas.openxmlformats.org/officeDocument/2006/relationships" name="Schedule of Disaggregates Reven" sheetId="38" state="visible" r:id="rId38"/>
  </sheets>
  <definedNames/>
  <calcPr calcId="124519" fullCalcOnLoad="1"/>
</workbook>
</file>

<file path=xl/sharedStrings.xml><?xml version="1.0" encoding="utf-8"?>
<sst xmlns="http://schemas.openxmlformats.org/spreadsheetml/2006/main" uniqueCount="606">
  <si>
    <t>Document and Entity Information - shares</t>
  </si>
  <si>
    <t>9 Months Ended</t>
  </si>
  <si>
    <t>Sep. 30, 2018</t>
  </si>
  <si>
    <t>Oct. 31, 2018</t>
  </si>
  <si>
    <t>Document Information [Line Items]</t>
  </si>
  <si>
    <t>Document Type</t>
  </si>
  <si>
    <t>10-Q</t>
  </si>
  <si>
    <t>Amendment Flag</t>
  </si>
  <si>
    <t>false</t>
  </si>
  <si>
    <t>Document Period End Date</t>
  </si>
  <si>
    <t>Sep. 30,
		2018</t>
  </si>
  <si>
    <t>Document Fiscal Year Focus</t>
  </si>
  <si>
    <t>Document Fiscal Period Focus</t>
  </si>
  <si>
    <t>Q3</t>
  </si>
  <si>
    <t>Trading Symbol</t>
  </si>
  <si>
    <t>UHS</t>
  </si>
  <si>
    <t>Entity Registrant Name</t>
  </si>
  <si>
    <t>UNIVERSAL HEALTH SERVICES INC</t>
  </si>
  <si>
    <t>Entity Central Index Key</t>
  </si>
  <si>
    <t>Current Fiscal Year End Date</t>
  </si>
  <si>
    <t>--12-31</t>
  </si>
  <si>
    <t>Entity Filer Category</t>
  </si>
  <si>
    <t>Large Accelerated Filer</t>
  </si>
  <si>
    <t>Entity Small Business</t>
  </si>
  <si>
    <t>Entity Emerging Growth Company</t>
  </si>
  <si>
    <t>Class A</t>
  </si>
  <si>
    <t>Entity Common Stock, Shares Outstanding</t>
  </si>
  <si>
    <t>Class B</t>
  </si>
  <si>
    <t>Class C</t>
  </si>
  <si>
    <t>Class D</t>
  </si>
  <si>
    <t>Condensed Consolidated Statements of Income - USD ($) shares in Thousands, $ in Thousands</t>
  </si>
  <si>
    <t>3 Months Ended</t>
  </si>
  <si>
    <t>Sep. 30, 2017</t>
  </si>
  <si>
    <t>Income Statement [Abstract]</t>
  </si>
  <si>
    <t>Net revenues before provision for doubtful accounts</t>
  </si>
  <si>
    <t>Less: Provision for doubtful accounts</t>
  </si>
  <si>
    <t>Net revenues</t>
  </si>
  <si>
    <t>Operating charges:</t>
  </si>
  <si>
    <t>Salaries, wages and benefits</t>
  </si>
  <si>
    <t>Other operating expenses</t>
  </si>
  <si>
    <t>Supplies expense</t>
  </si>
  <si>
    <t>Depreciation and amortization</t>
  </si>
  <si>
    <t>Lease and rental expense</t>
  </si>
  <si>
    <t>Operating Expenses, Total</t>
  </si>
  <si>
    <t>Income from operations</t>
  </si>
  <si>
    <t>Interest expense, net</t>
  </si>
  <si>
    <t>Other (income) expense, net</t>
  </si>
  <si>
    <t>Income before income taxes</t>
  </si>
  <si>
    <t>Provision for income taxes</t>
  </si>
  <si>
    <t>Net income</t>
  </si>
  <si>
    <t>Less: Net income attributable to noncontrolling interests</t>
  </si>
  <si>
    <t>Net income attributable to UHS</t>
  </si>
  <si>
    <t>Basic earnings per share attributable to UHS</t>
  </si>
  <si>
    <t>Diluted earnings per share attributable to UHS</t>
  </si>
  <si>
    <t>Weighted average number of common shares - basic</t>
  </si>
  <si>
    <t>Add: Other share equivalents</t>
  </si>
  <si>
    <t>Weighted average number of common shares and equivalents - diluted</t>
  </si>
  <si>
    <t>Condensed Consolidated Statements of Comprehensive Income - USD ($) $ in Thousands</t>
  </si>
  <si>
    <t>Statement Of Income And Comprehensive Income [Abstract]</t>
  </si>
  <si>
    <t>Other comprehensive income (loss):</t>
  </si>
  <si>
    <t>Unrealized derivative gains (losses) on cash flow hedges</t>
  </si>
  <si>
    <t>Foreign currency translation adjustment</t>
  </si>
  <si>
    <t>Other</t>
  </si>
  <si>
    <t>Other comprehensive income (loss) before tax</t>
  </si>
  <si>
    <t>Income tax expense (benefit) related to items of other comprehensive income (loss)</t>
  </si>
  <si>
    <t>Total other comprehensive income (loss), net of tax</t>
  </si>
  <si>
    <t>Comprehensive income</t>
  </si>
  <si>
    <t>Less: Comprehensive income attributable to noncontrolling interests</t>
  </si>
  <si>
    <t>Comprehensive income attributable to UHS</t>
  </si>
  <si>
    <t>Condensed Consolidated Balance Sheets - USD ($) $ in Thousands</t>
  </si>
  <si>
    <t>Dec. 31, 2017</t>
  </si>
  <si>
    <t>Current assets:</t>
  </si>
  <si>
    <t>Cash and cash equivalents</t>
  </si>
  <si>
    <t>Accounts receivable, net</t>
  </si>
  <si>
    <t>Supplies</t>
  </si>
  <si>
    <t>Other current assets</t>
  </si>
  <si>
    <t>Total current assets</t>
  </si>
  <si>
    <t>Property and equipment</t>
  </si>
  <si>
    <t>Less: accumulated depreciation</t>
  </si>
  <si>
    <t>Property, plant and equipment, net, Total</t>
  </si>
  <si>
    <t>Other assets:</t>
  </si>
  <si>
    <t>Goodwill</t>
  </si>
  <si>
    <t>Deferred charges</t>
  </si>
  <si>
    <t>Deferred income taxes</t>
  </si>
  <si>
    <t>Total Assets</t>
  </si>
  <si>
    <t>Current liabilities:</t>
  </si>
  <si>
    <t>Current maturities of long-term debt</t>
  </si>
  <si>
    <t>Accounts payable and accrued liabilities</t>
  </si>
  <si>
    <t>Federal and state taxes</t>
  </si>
  <si>
    <t>Total current liabilities</t>
  </si>
  <si>
    <t>Other noncurrent liabilities</t>
  </si>
  <si>
    <t>Long-term debt</t>
  </si>
  <si>
    <t>Redeemable noncontrolling interests</t>
  </si>
  <si>
    <t>Equity:</t>
  </si>
  <si>
    <t>UHS common stockholders’ equity</t>
  </si>
  <si>
    <t>Noncontrolling interest</t>
  </si>
  <si>
    <t>Total equity</t>
  </si>
  <si>
    <t>Total Liabilities and Stockholders’ Equity</t>
  </si>
  <si>
    <t>Condensed Consolidated Statements of Cash Flows - USD ($) $ in Thousands</t>
  </si>
  <si>
    <t>Cash Flows from Operating Activities:</t>
  </si>
  <si>
    <t>Adjustments to reconcile net income to net cash provided by operating activities:</t>
  </si>
  <si>
    <t>Depreciation &amp; amortization</t>
  </si>
  <si>
    <t>Stock-based compensation expense</t>
  </si>
  <si>
    <t>Gain on sale of assets and businesses</t>
  </si>
  <si>
    <t>Changes in assets &amp; liabilities, net of effects from acquisitions and dispositions:</t>
  </si>
  <si>
    <t>Accounts receivable</t>
  </si>
  <si>
    <t>Accrued interest</t>
  </si>
  <si>
    <t>Accrued and deferred income taxes</t>
  </si>
  <si>
    <t>Other working capital accounts</t>
  </si>
  <si>
    <t>Other assets and deferred charges</t>
  </si>
  <si>
    <t>Accrued insurance expense, net of commercial premiums paid</t>
  </si>
  <si>
    <t>Payments made in settlement of self-insurance claims</t>
  </si>
  <si>
    <t>Net cash provided by operating activities</t>
  </si>
  <si>
    <t>Cash Flows from Investing Activities:</t>
  </si>
  <si>
    <t>Property and equipment additions, net of disposals</t>
  </si>
  <si>
    <t>Acquisition of property and businesses</t>
  </si>
  <si>
    <t>Proceeds received from sales of assets and businesses</t>
  </si>
  <si>
    <t>Costs incurred for purchase and implementation of information technology applications</t>
  </si>
  <si>
    <t>Decrease (increase) in capital reserves of commercial insurance subsidiary</t>
  </si>
  <si>
    <t>Investment in, and advances to, joint venture</t>
  </si>
  <si>
    <t>Net cash used in investing activities</t>
  </si>
  <si>
    <t>Cash Flows from Financing Activities:</t>
  </si>
  <si>
    <t>Reduction of long-term debt</t>
  </si>
  <si>
    <t>Additional borrowings</t>
  </si>
  <si>
    <t>Financing costs</t>
  </si>
  <si>
    <t>Repurchase of common shares</t>
  </si>
  <si>
    <t>Dividends paid</t>
  </si>
  <si>
    <t>Issuance of common stock</t>
  </si>
  <si>
    <t>Profit distributions to noncontrolling interests</t>
  </si>
  <si>
    <t>Net cash used in financing activities</t>
  </si>
  <si>
    <t>Effect of exchange rate changes on cash, cash equivalents and restricted cash</t>
  </si>
  <si>
    <t>Increase in cash, cash equivalents and restricted cash</t>
  </si>
  <si>
    <t>Cash, cash equivalents and restricted cash, beginning of period</t>
  </si>
  <si>
    <t>Cash, cash equivalents and restricted cash, end of period</t>
  </si>
  <si>
    <t>Supplemental Disclosures of Cash Flow Information:</t>
  </si>
  <si>
    <t>Interest paid</t>
  </si>
  <si>
    <t>Income taxes paid, net of refunds</t>
  </si>
  <si>
    <t>Noncash purchases of property and equipment</t>
  </si>
  <si>
    <t>General</t>
  </si>
  <si>
    <t>Organization Consolidation And Presentation Of Financial Statements [Abstract]</t>
  </si>
  <si>
    <t xml:space="preserve">(1) General This Quarterly Report on Form 10-Q is for the quarterly period ended September 30, 2018. In this Quarterly Report, “we,” “us,” “our” “UHS” and the “Company” refer to Universal Health Services, Inc. and its subsidiaries. The condensed consolidated interim financial statements include the accounts of our majority-owned subsidiaries and partnerships and limited liability companies controlled by us, or our subsidiaries, as managing general partner or managing member. The condensed consolidated interim financial statements included herein have been prepared by us, without audit, pursuant to the rules and regulations of the Securities and Exchange Commission (“SEC”) and reflect all adjustments (consisting only of normal recurring adjustments) which, in our opinion, are necessary to fairly state results for the interim periods. Certain information and footnote disclosures normally included in audited consolidated financial statements prepared in accordance with accounting principles generally accepted in the United States of America have been condensed or omitted pursuant to such rules and regulations, although we believe that the accompanying disclosures are adequate to make the information presented not misleading. These condensed consolidated interim financial statements should be read in conjunction with the audited consolidated financial statements, significant accounting policies and the notes thereto included in our Annual Report on Form 10-K for the year ended December 31, 2017. </t>
  </si>
  <si>
    <t>Relationship with Universal Health Realty Income Trust and Related Party Transactions</t>
  </si>
  <si>
    <t>Related Party Transactions [Abstract]</t>
  </si>
  <si>
    <t xml:space="preserve">(2) Relationship with Universal Health Realty Income Trust and Related Party Transactions Relationship with Universal Health Realty Income Trust: At September 30, 2018, we held approximately 5.7% of the outstanding shares of Universal Health Realty Income Trust (the “Trust”). We serve as Advisor to the Trust under an annually renewable advisory agreement, pursuant to the terms of which we conduct the Trust’s day-to-day affairs, provide administrative services and present investment opportunities. In addition, certain of our officers and directors are also officers and/or directors of the Trust. Management believes that it has the ability to exercise significant influence over the Trust, therefore we account for our investment in the Trust using the equity method of accounting. We earned an advisory fee from the Trust, which is included in net revenues in the accompanying consolidated statements of income, of approximately $1.0 million and $900,000 during the three-month periods ended September 30, 2018 and 2017, respectively, and approximately $2.8 million and $2.6 million during the nine-month periods ended September 30, 2018 and 2017, respectively. Our pre-tax share of income from the Trust was approximately $260,000 and $236,000 during the three-month periods ended September 30, 2018 and 2017, respectively, and approximately $1.1 million and $2.3 million during the nine-month periods ended September 30, 2018 and 2017, respectively. Included in our share of the Trust’s income for the nine months ended September 30, 2018, is income realized by the Trust in connection with hurricane-related insurance proceeds received in connection with the damage sustained from Hurricane Harvey in August, 2017. Included in our share of the Trust’s income for the nine months ended September 30, 2017, was a gain realized by the Trust in connection with the divestiture of property that was completed during the first quarter of 2017. The carrying value of this investment was approximately $7.8 million and $8.2 million at September 30, 2018 and December 31, 2017, respectively, and is included in other assets in the accompanying consolidated balance sheets. The market value of our investment in the Trust was $58.6 million at September 30, 2018 and $59.2 million at December 31, 2017, based on the closing price of the Trust’s stock on the respective dates. The Trust commenced operations in 1986 by purchasing certain properties from us and immediately leasing the properties back to our respective subsidiaries. Most of the leases were entered into at the time the Trust commenced operations and provided for initial terms of 13 to 15 years with up to six additional 5-year renewal terms. Each lease also provided for additional or bonus rental, as discussed below. The base rents are paid monthly and the bonus rents are computed and paid on a quarterly basis, based upon a computation that compares current quarter revenue to a corresponding quarter in the base year. The leases with those subsidiaries are unconditionally guaranteed by us and are cross-defaulted with one another. Total rent expense under the operating leases on the three hospital facilities reflected in the table below was approximately $4 million during each of the three months ended September 30, 2018 and 2017, and approximately $12 million for each of the nine-month periods ended September 30, 2018 and 2017. Pursuant to the terms of the three hospital leases with the Trust, we have the option to renew the leases at the lease terms described above and below by providing notice to the Trust at least 90 days prior to the termination of the then current term. We also have the right to purchase the respective leased hospitals at the end of the lease terms or any renewal terms at their appraised fair market value as well as purchase any or all of the three leased hospital properties at the appraised fair market value upon one month’s notice should a change of control of the Trust occur. In addition, we have rights of first refusal to: (i) purchase the respective leased facilities during and for 180 days after the lease terms at the same price, terms and conditions of any third-party offer, or; (ii) renew the lease on the respective leased facility at the end of, and for 180 days after, the lease term at the same terms and conditions pursuant to any third-party offer. During the second quarter of 201 8, we exercised our 5-year renewal option on McAllen Medical Center which extended the lease term on this facility, at the existing lease rate, through December, 2026. The table below details the renewal options and terms for each of our three acute care hospital facilities leased from the Trust:
Hospital Name
Annual Minimum Rent
End of Lease Term
Renewal Term (years)
McAllen Medical Center
$
5,485,000
December, 2026
5(a)
Wellington Regional Medical Center
$
3,030,000
December, 2021
10(b)
Southwest Healthcare System, Inland Valley Campus
$
2,648,000
December, 2021
10(b)
(a)
We have one 5-year renewal option at existing lease rates (through 2031).
(b)
We have two 5-year renewal options at fair market value lease rates (2022 through 2031). In addition, certain of our subsidiaries are tenants in several medical office buildings and two FEDs owned by the Trust or by limited liability companies in which the Trust holds 95% to 100% of the ownership interest. Other Related Party Transactions: In November, 2018, we entered into an Amendment to the Employment Agreement, dated July 24, 2013, with Alan B. Miller, our Chairman of the Board and Chief Executive Officer (“CEO”), in order to adjust certain terms of the minimum annual awards that Mr. Miller will be eligible to receive during the period of his service as CEO. For additional information, see Item 5. Other Information, as included in this Form 10-Q for the quarterly period ended September 30, 2018. In December, 2010, our Board of Directors approved the Company’s entering into supplemental life insurance plans and agreements on the lives of Alan B. Miller (our chief executive officer (“CEO”)) and his wife. As a result of these agreements, as amended in October, 2016, based on actuarial tables and other assumptions, during the life expectancies of the insureds, we would pay approximately $28 million in premiums, and certain trusts owned by our CEO, would pay approximately $9 million in premiums. Based on the projected premiums mentioned above, and assuming the policies remain in effect until the death of the insureds, we will be entitled to receive death benefit proceeds of no less than approximately $37 million representing the $28 million of aggregate premiums paid by us as well as the $9 million of aggregate premiums paid by the trusts. In connection with these policies, we paid approximately $1.1 million, net, and $1.2 million, net, in premium payments during each of the 2018 and 2017 years, respectively. In August, 2015, Marc D. Miller, our President and member of our Board of Directors, was appointed to the Board of Directors of Premier, Inc. (“Premier”), a healthcare performance improvement alliance. During 2013, we entered into a new group purchasing organization agreement (“GPO”) with Premier. In conjunction with the GPO agreement, we acquired a minority interest in Premier for a nominal amount. During the fourth quarter of 2013, in connection with the completion of an initial public offering of the stock of Premier, we received cash proceeds for the sale of a portion of our ownership interest in the GPO. Also in connection with this GPO agreement, we received shares of restricted stock of Premier which vest ratably over a seven-year period (2014 through 2020), contingent upon our continued participation and minority ownership interest in the GPO. We have elected to retain a portion of the previously vested shares of Premier, the market value of which is included in other assets on our consolidated balance sheet. Based upon the closing price of Premier’s stock on each respective date, the market value of our shares of Premier on which the restrictions have lapsed was $51 million as of September 30, 2018 and $33 million as of December 31, 2017. In connection with our 2018 adoption of ASU 2016-01, “Recognition and Measurement of Financial Assets and Financial Liabilities”, since our vested shares of Premier are held for investment and classified as available for sale, the $19 million increase in market value of these shares since December 31, 2017 was recorded as an unrealized gain and included in “Other (income) expense, net” on our condensed consolidated statements of income for the nine-month period ended September 30, 2018. Prior to 2018, changes in the market value of our vested Premier stock were recorded to other comprehensive income/loss on our consolidated balance sheet. A member of our Board of Directors and member of the Executive Committee and Finance Committee is a partner in Norton Rose Fulbright US LLP, a law firm engaged by us for a variety of legal services. This Board member and his law firm also provide personal legal services to our CEO and acts as trustee of certain trusts for the benefit of our CEO and his family. </t>
  </si>
  <si>
    <t>Other Noncurrent liabilities and Redeemable/Noncontrolling Interests</t>
  </si>
  <si>
    <t>Noncontrolling Interest [Abstract]</t>
  </si>
  <si>
    <t xml:space="preserve">(3) Other Noncurrent liabilities and Redeemable/Noncontrolling Interests Other noncurrent liabilities include the long-term portion of our professional and general liability, workers’ compensation reserves, pension and deferred compensation liabilities, and liabilities incurred in connection with split-dollar life insurance agreements on the lives of our chief executive officer and his wife. As of September 30, 2018, outside owners held noncontrolling, minority ownership interests of: (i) 20% in an acute care facility located in Washington, D.C.; (ii) approximately 11% in an acute care facility located in Texas; (iii) 20% and 30% in two behavioral health care facilities located in Pennsylvania and Ohio, respectively; (iv) approximately 5% in an acute care facility located in Nevada, and; (v) approximately 20% in a newly constructed behavioral health care facility located in Spokane, Washington which was completed and opened in October, 2018. The noncontrolling interest and redeemable noncontrolling interest balances of $75 million and $6 million, respectively, as of September 30, 2018, consist primarily of the third-party ownership interests in these hospitals. In connection with the two behavioral health care facilities located in Pennsylvania and Ohio, the minority ownership interests of which are reflected as redeemable noncontrolling interests on our Condensed Consolidated Balance Sheet, the outside owners have “put options” to put their entire ownership interest to us at any time. If exercised, the put option requires us to purchase the minority member’s interest at fair market value. </t>
  </si>
  <si>
    <t>Treasury</t>
  </si>
  <si>
    <t>Equity [Abstract]</t>
  </si>
  <si>
    <t>(4) Treasury Debt: On October 23, 2018, we entered into a Sixth Amendment (the “Sixth Amendment”) to our credit agreement dated as of November 15, 2010, as amended on March 15, 2011, September 21, 2012, May 16, 2013, August 7, 2014 and June 7, 2016, among UHS, as borrower, the several banks and other financial institutions from time to time parties thereto, as lenders, JPMorgan Chase Bank, N.A., as administrative agent, and the other agents party thereto (the “Senior Credit Agreement”). The Sixth Amendment became effective on October 23, 2018. The Sixth Amendment amends the Senior Credit Facility to, among other things: (i) increased the aggregate amount of the revolving credit facility to $1 billion (increase of $200 million over the $800 million previous commitment); (ii) increased the aggregate amount of the tranche A term loan commitments to $2 billion (increase of approximately $290 million over the $1.71 billion of outstanding borrowings as of September 30, 2018), and; (iii) extended the maturity date of the revolving credit and tranche A term loan facilities from August 7, 2019 to October 23, 2023. On October 31, 2018, we added an incremental seven-year tranche B term loan facility in the aggregate principal amount of $500 pursuant to the Senior Credit Facility. The tranche B term loan matures on October 31, 2025. We used the proceeds to repay borrowings under the Senior Credit Facility and Securitization and for general corporate purposes. Pursuant to the terms of our revolving credit facility as of September 30, 2018, which was prior to the Sixth Amendment when the borrowing capacity was $800 million (increased to $1 billion pursuant to the terms of the Sixth Amendment), we had $282 million of available borrowing capacity net of $480 million of outstanding borrowings, $34 million of outstanding letters of credit and $4 million of outstanding borrowings pursuant to a short-term credit facility. Pursuant to the terms of the Sixth Amendment, the tranche A term loan provides for eight installment payments of $12.5 million per quarter commencing on March 31, 2019 followed by payments of $25 million per quarter until maturity when all outstanding amounts will be due. The tranche B term loan provides for installment payments of $1.25 million per quarter commencing March 31, 2019 through maturity. Borrowings under the Senior Credit Agreement bear interest at our election at either (1) the ABR rate which is defined as the rate per annum equal to the greatest of (a) the lender’s prime rate, (b) the weighted average of the federal funds rate, plus 0.5% and (c) one month LIBOR rate plus 1%, in each case, plus an applicable margin based upon our consolidated leverage ratio at the end of each quarter ranging from 0.375% to 0.625% for revolving credit and term loan A borrowings and 0.75% for tranche B borrowings, or (2) the one, two, three or six month LIBOR rate (at our election), plus an applicable margin based upon our consolidated leverage ratio at the end of each quarter ranging from 1.375% to 1.625% for revolving credit and term loan A borrowings and 1.75% for the tranche B term loan. As of September 30, 2018, the applicable margins were 0.50% for ABR-based loans and 1.50% for LIBOR-based loans under the revolving credit and term loan A facilities. The revolving credit facility includes a $125 million sub-limit for letters of credit. The Senior Credit Agreement is secured by certain assets of the Company and our material subsidiaries (which generally excludes asset classes such as substantially all of the patient-related accounts receivable of our acute care hospitals, and certain real estate assets and assets held in joint-ventures with third parties) and is guaranteed by our material subsidiaries. The Senior Credit Agreement includes a material adverse change clause that must be represented at each draw. The Senior Credit Agreement contains covenants that include a limitation on sales of assets, mergers, change of ownership, liens and indebtedness, transactions with affiliates, dividends and stock repurchases; and requires compliance with financial covenants including maximum leverage. We are in compliance with all required covenants as of September 30, 2018. In late April, 2018, we entered into the sixth amendment to our accounts receivable securitization program (“Securitization”) dated as of October 27, 2010 with a group of conduit lenders, liquidity banks, and PNC Bank, National Association, as administrative agent, which provides for borrowings outstanding from time to time by certain of our subsidiaries in exchange for undivided security interests in their respective accounts receivable. The sixth amendment, among other things, extended the term of the Securitization program through April 26, 2021 and increased the borrowing capacity to $450 million (from $440 million previously). Although the program fee and certain other fees were adjusted in connection with the sixth amendment, substantially all other provisions of the Securitization program remained unchanged. Pursuant to the terms of our Securitization program, substantially all of the patient-related accounts receivable of our acute care hospitals (“Receivables”) serve as collateral for the outstanding borrowings. We have accounted for this Securitization as borrowings. We maintain effective control over the Receivables since, pursuant to the terms of the Securitization, the Receivables are sold from certain of our subsidiaries to special purpose entities that are wholly-owned by us. The Receivables, however, are owned by the special purpose entities, can be used only to satisfy the debts of the wholly-owned special purpose entities, and thus are not available to us except through our ownership interest in the special purpose entities. The wholly-owned special purpose entities use the Receivables to collateralize the loans obtained from the group of third-party conduit lenders and liquidity banks. The group of third-party conduit lenders and liquidity banks do not have recourse to us beyond the assets of the wholly-owned special purpose entities that securitize the loans. At September 30, 2018, we had $425 million of outstanding borrowings pursuant to the terms of the Securitization and $25 million of available borrowing capacity. As of September 30, 2018, we had combined aggregate principal of $1.4 billion from the following senior secured notes:
•
$300 million aggregate principal amount of 3.75% senior secured notes due in August, 2019 (“2019 Notes”) which were issued on August 7, 2014. We have provided notice to redeem the 2019 Notes effective November 26, 2018.
•
$700 million aggregate principal amount of 4.75% senior secured notes due in August, 2022 (“2022 Notes”) which were issued as follows:
o
$300 million aggregate principal amount issued on August 7, 2014 at par.
o
$400 million aggregate principal amount issued on June 3, 2016 at 101.5% to yield 4.35%.
•
$400 million aggregate principal amount of 5.00% senior secured notes due in June, 2026 (“2026 Notes”) which were issued on June 3, 2016. Interest is payable on the 2019 Notes and the 2022 Notes on February 1 and August 1 of each year until the maturity date of August 1, 2019 for the 2019 Notes and August 1, 2022 for the 2022 Notes. Interest on the 2026 Notes is payable on June 1 and December 1 until the maturity date of June 1, 2026. The 2019 Notes, 2022 Notes and 2026 Notes were offered only to qualified institutional buyers under Rule 144A and to non-U.S. persons outside the United States in reliance on Regulation S under the Securities Act of 1933, as amended (the “Securities Act”). The 2019 Notes, 2022 Notes and 2026 Notes have not been registered under the Securities Act and may not be offered or sold in the United States absent registration or an applicable exemption from registration requirements. At September 30, 2018, the carrying value and fair value of our debt were each approximately $4.0 billion. At December 31, 2017, the carrying value and fair value of our debt were approximately $4.0 billion and $4.1 billion, respectively. The fair value of our debt was computed based upon quotes received from financial institutions. We consider these to be “level 2” in the fair value hierarchy as outlined in the authoritative guidance for disclosures in connection with debt instruments. Cash Flow Hedges: We manage our ratio of fixed and floating rate debt with the objective of achieving a mix that management believes is appropriate. To manage this risk in a cost-effective manner, we, from time to time, enter into interest rate swap agreements in which we agree to exchange various combinations of fixed and/or variable interest rates based on agreed upon notional amounts. We account for our derivative and hedging activities using the Financial Accounting Standard Board’s (“FASB”) guidance which requires all derivative instruments, including certain derivative instruments embedded in other contracts, to be carried at fair value on the balance sheet. For derivative transactions designated as hedges, we formally document all relationships between the hedging instrument and the related hedged item, as well as its risk-management objective and strategy for undertaking each hedge transaction. Derivative instruments designated in a hedge relationship to mitigate exposure to variability in expected future cash flows, or other types of forecasted transactions, are considered cash flow hedges. Cash flow hedges are accounted for by recording the fair value of the derivative instrument on the balance sheet as either an asset or liability, with a corresponding amount recorded in accumulated other comprehensive income (“AOCI”) within shareholders’ equity. Amounts are reclassified from AOCI to the income statement in the period or periods the hedged transaction affects earnings. We use interest rate derivatives in our cash flow hedge transactions. Such derivatives are designed to be highly effective in offsetting changes in the cash flows related to the hedged liability. For derivative instruments designated as cash flow hedges, the ineffective portion of the change in expected cash flows of the hedged item are recognized currently in the income statement. For hedge transactions that do not qualify for the short-cut method, at the hedge’s inception and on a regular basis thereafter, a formal assessment is performed to determine whether changes in the fair values or cash flows of the derivative instruments have been highly effective in offsetting changes in cash flows of the hedged items and whether they are expected to be highly effective in the future. The fair value of interest rate swap agreements approximates the amount at which they could be settled, based on estimates obtained from the counterparties. We assess the effectiveness of our hedge instruments on a quarterly basis. We performed periodic assessments of the cash flow hedge instruments during the first nine months of 2018 and the full year of 2017 and determined the hedges to be highly effective. We also determined that any portion of the hedges deemed to be ineffective was de minimis and therefore there was no material effect on our consolidated financial position, operations or cash flows. The counterparties to the interest rate swap agreements expose us to credit risk in the event of nonperformance. We do not anticipate nonperformance by our counterparties. We do not hold or issue derivative financial instruments for trading purposes. Seven interest rate swaps on a total notional amount of $825 million matured in May, 2015. During 2015, we entered into nine forward starting interest rate swaps whereby we pay a fixed rate on a total notional amount of $1.0 billion and receive one-month LIBOR. The average fixed rate payable on these swaps, which are scheduled to mature on April 15, 2019, is 1.31%. These interest rates swaps consist of:
•
Four forward starting interest rate swaps, entered into during the second quarter of 2015, whereby we pay a fixed rate on a total notional amount of $500 million and receive one-month LIBOR. Each of the four swaps became effective on July 15, 2015 and are scheduled to mature on April 15, 2019. The average fixed rate payable on these swaps is 1.40%;
•
Four forward starting interest rate swaps, entered into during the third quarter of 2015, whereby we pay a fixed rate on a total notional amount of $400 million and receive one-month LIBOR. One swap on a notional amount of $100 million became effective on July 15, 2015, two swaps on a total notional amount of $200 million became effective on September 15, 2015 and another swap on a notional amount of $100 million became effective on December 15, 2015. All of these swaps are scheduled to mature on April 15, 2019. The average fixed rate payable on these four swaps is 1.23%, and;
•
One interest rate swap, entered into during the fourth quarter of 2015, whereby we pay a fixed rate on a total notional amount of $100 million and receive one-month LIBOR. The swap became effective on December 15, 2015 and is scheduled to mature on April 15, 2019. The fixed rate payable on this swap is 1.21%. We measure our interest rate swaps at fair value on a recurring basis. The fair value of our interest rate swaps is based on quotes from our counterparties. We consider those inputs to be “level 2” in the fair value hierarchy as outlined in the authoritative guidance for disclosures in connection with derivative instruments and hedging activities. At September 30, 2018, the fair value of our interest rate swaps was a net asset of $6 million which is included in net accounts receivable on the accompanying balance sheet. At December 31, 2017, the fair value of our interest rate swaps was a net asset of $7 million, $4 million of which is included in net accounts receivable and $3 million of which is included in other assets on the accompanying consolidated balance sheet. Foreign Currency Forward Exchange Contracts: We use forward exchange contracts to hedge our net investment in foreign operations against movements in exchange rates. The effective portion of the unrealized gains or losses on these contracts is recorded in foreign currency translation adjustment within accumulated other comprehensive income and remains there until either the sale or liquidation of the subsidiary. The cash flows from these contracts are reported as operating activities in the consolidated statements of cash flows. In connection with these forward exchange contracts, we recorded net cash inflows of $26 million during the nine-month period ended September 30, 2018 and net cash outflows of $72 million during the nine-month period ended September 30, 2017. Cash, Cash Equivalents and Restricted Cash: Cash, cash equivalents, and restricted cash as reported in the condensed consolidated statements of cash flows are presented separately on our condensed consolidated balance sheets as follow (in thousands):
September 30,
December 31,
2018
2017
Cash and cash equivalents
$
83,721
$
74,423
Restricted cash (a)
93,971
92,874
Total cash, cash equivalents and restricted cash
$
177,692
$
167,297
(a) Restricted cash is included in other assets on the accompanying consolidated balance sheet.
The fair value of our restricted cash was computed based upon quotes received from financial institutions. We consider these to be “level 1” in the fair value hierarchy as outlined in the authoritative guidance for disclosures in connection with financial securities.</t>
  </si>
  <si>
    <t>Commitments and Contingencies</t>
  </si>
  <si>
    <t>Commitments And Contingencies Disclosure [Abstract]</t>
  </si>
  <si>
    <t>(5) Commitments and Contingencies Professional and General Liability, Workers’ Compensation Liability Effective January, 2017, the vast majority of our subsidiaries are self-insured for professional and general liability exposure up to $5 million and $3 million per occurrence, respectively, subject to certain aggregate limitations. Prior to January, 2017, the vast majority of our subsidiaries were self-insured for professional and general liability exposure up to $10 million and $3 million per occurrence, respectively. These subsidiaries are provided with several excess policies through commercial insurance carriers which provide for coverage in excess of the applicable per occurrence self-insured retention or underlying policy limits incurred after 2013 a As of September 30, 2018, the total accrual for our professional and general liability claims was $243 million, of which $48 million was included in current liabilities. As of December 31, 2017, the total accrual for our professional and general liability claims was $229 million, of which $54 million was included in current liabilities. Our consolidated results of operations for the three and nine-month periods ended September 30, 2018 were not materially impacted by adjustments to our prior year reserves for professional and general liability claims. Included in our financial results during the three and nine-month periods ended September 30, 2017, pursuant to a reserve analysis which indicated unfavorable changes in our estimated future claims payments relating to prior years, we recorded a $15 million increase to our professional and general liability self-insurance reserves. As of September 30, 2018 and December 31, 2017, the total accrual for our workers’ compensation liability claims was $71 million and $70 million, respectively, of which $37 million and $35 million is included in current liabilities as of each respective date. Our estimated liability for self-insured professional and general liability claims is based on a number of factors including, among other things, the number of asserted claims and reported incidents, estimates of losses for these claims based on recent and historical settlement amounts, estimates of incurred but not reported claims based on historical experience, and estimates of amounts recoverable under our commercial insurance policies. While we continuously monitor these factors, our ultimate liability for professional and general liability claims could change materially from our current estimates due to inherent uncertainties involved in making this estimate. Given our significant self-insured exposure for professional and general liability claims, there can be no assurance that a sharp increase in the number and/or severity of claims asserted against us will not have a material adverse effect on our future results of operations. Although we are unable to predict whether or not our future financial statements will include adjustments to our prior year reserves for self-insured general and professional and workers’ compensation claims, given the relatively unpredictable nature of the these potential liabilities and the factors impacting these reserves, as discussed above, it is reasonably likely that our future financial results may include material adjustments to prior period reserves. Property Insurance: We have commercial property insurance policies for our properties covering catastrophic losses, including windstorm damage, up to a $1 billion policy limit, subject to a deductible ranging from $50,000 to $250,000 per occurrence. Losses resulting from named windstorms are subject to deductibles between 3% and 5% of the total insurable value of the property. In addition, we have commercial property insurance policies covering catastrophic losses resulting from earthquake and flood damage, each subject to aggregated loss limits (as opposed to per occurrence losses). Commercially insured earthquake coverage for our facilities is subject to various deductibles and limitations including: (i) $500 million limitation for our facilities located in Nevada; (ii) $130 million limitation for our facilities located in California; (iii) $100 million limitation for our facilities located in fault zones within the United States; (iv) $40 million limitation for our facility located in Puerto Rico, and; (v) $250 million limitation for many of our facilities located in other states. Deductibles for flood losses vary in amount, up to a maximum of $500,000, based upon location of the facility. Since certain of our facilities have been designated by our insurer as flood prone, we have elected to purchase policies from The National Flood Insurance Program. Property insurance for our behavioral health facilities located in the U.K. are provided on an all risk basis up to a £1.29 billion policy limit, with coverage caps per location, that includes coverage for real and personal property as well as business interruption losses. Other Our accounts receivable as of September 30, 2018 and December 31, 2017 include amounts due from Illinois of approximately $24 million and $25 million, respectively. Collection of the outstanding receivables continues to be delayed due to state budgetary and funding pressures. Approximately $10 million as of September 30, 2018 and $8 million as of December 31, 2017, of the receivables due from Illinois were outstanding in excess of 60 days, as of each respective date. Although the accounts receivable due from Illinois could remain outstanding for the foreseeable future, since we expect to eventually collect all amounts due to us, no related reserves have been established in our consolidated financial statements. However, we can provide no assurance that we will eventually collect all amounts due to us from Illinois. Failure to ultimately collect all outstanding amounts due to us from Illinois would have an adverse impact on our future consolidated results of operations and cash flows. As of September 30, 2018 we were party to certain off balance sheet arrangements consisting of standby letters of credit and surety bonds which totaled $116 million consisting of: (i) $107 million related to our self-insurance programs, and; (ii) $9 million of other debt and public utility guarantees. Legal Proceedings We operate in a highly regulated and litigious industry which subjects us to various claims and lawsuits in the ordinary course of business as well as regulatory proceedings and government investigations. These claims or suits include claims for damages for personal injuries, medical malpractice, commercial/contractual disputes, wrongful restriction of, or interference with, physicians’ staff privileges, and employment related claims. In addition, health care companies are subject to investigations and/or actions by various state and federal governmental agencies or those bringing claims on their behalf. Government action has increased with respect to investigations and/or allegations against healthcare providers concerning possible violations of fraud and abuse and false claims statutes as well as compliance with clinical and operational regulations. Currently, and from time to time, we and some of our facilities are subjected to inquiries in the form of subpoenas, Civil Investigative Demands, audits and other document requests from various federal and state agencies. These inquiries can lead to notices and/or actions including repayment obligations from state and federal government agencies associated with potential non-compliance with laws and regulations. Further, the federal False Claim Act allows private individuals to bring lawsuits (qui tam actions) against healthcare providers that submit claims for payments to the government. Various states have also adopted similar statutes. When such a claim is filed, the government will investigate the matter and decide if they are going to intervene in the pending case. These qui tam lawsuits are placed under seal by the court to comply with the False Claims Act’s requirements. If the government chooses not to intervene, the private individual(s) can proceed independently on behalf of the government. Health care providers that are found to violate the False Claims Act may be subject to substantial monetary fines/penalties as well as face potential exclusion from participating in government health care programs or be required to comply with Corporate Integrity Agreements as a condition of a settlement of a False Claim Act matter. In September 2014, the Criminal Division of the Department of Justice (“DOJ”) announced that all qui tam cases will be shared with their Division to determine if a parallel criminal investigation should be opened. The DOJ has also announced an intention to pursue civil and criminal actions against individuals within a company as well as the corporate entity or entities. In addition, health care facilities are subject to monitoring by state and federal surveyors to ensure compliance with program Conditions of Participation. In the event a facility is found to be out of compliance with a Condition of Participation and unable to remedy the alleged deficiency(s), the facility faces termination from the Medicare and Medicaid programs or compliance with a System Improvement Agreement to remedy deficiencies and ensure compliance. The laws and regulations governing the healthcare industry are complex covering, among other things, government healthcare participation requirements, licensure, certification and accreditation, privacy of patient information, reimbursement for patient services as well as fraud and abuse compliance. These laws and regulations are constantly evolving and expanding. Further, the Affordable Care Act has added additional obligations on healthcare providers to report and refund overpayments by government healthcare programs and authorizes the suspension of Medicare and Medicaid payments “pending an investigation of a credible allegation of fraud.” We monitor our business and have developed an ethics and compliance program with respect to these complex laws, rules and regulations. Although we believe our policies, procedures and practices comply with government regulations, there is no assurance that we will not be faced with the sanctions referenced above which include fines, penalties and/or substantial damages, repayment obligations, payment suspensions, licensure revocation, and expulsion from government healthcare programs. Even if we were to ultimately prevail in any action brought against us or our facilities or in responding to any inquiry, such action or inquiry could have a material adverse effect on us. Certain legal matters are described below: Government Investigations: UHS Behavioral Health In February, 2013, the Office of Inspector General for the United States Department of Health and Human Services (“OIG”) served a subpoena requesting various documents from January, 2008 to the date of the subpoena directed at Universal Health Services, Inc. (“UHS”) concerning it and UHS of Delaware, Inc., and certain UHS owned behavioral health facilities including: Keys of Carolina, Old Vineyard Behavioral Health, The Meadows Psychiatric Center, Streamwood Behavioral Health, Hartgrove Hospital, Rock River Academy and Residential Treatment Center, Roxbury Treatment Center, Harbor Point Behavioral Health Center, f/k/a The Pines Residential Treatment Center, including the Crawford, Brighton and Kempsville campuses, Wekiva Springs Center and River Point Behavioral Health. Prior to receipt of this subpoena, some of these facilities had received independent subpoenas from state or federal agencies. Subsequent to the February 2013 subpoenas, some of the facilities above have received additional, specific subpoenas or other document and information requests. In addition to the OIG, the DOJ and various U.S. Attorneys’ and state Attorneys’ General Offices are also involved in this matter. Since February 2013, additional facilities have also received subpoenas and/or document and information requests or we have been notified are included in the omnibus investigation. Those facilities include: National Deaf Academy, Arbour-HRI Hospital, Behavioral Hospital of Bellaire, St. Simons By the Sea, Turning Point Care Center, Salt Lake Behavioral Health, Central Florida Behavioral Hospital, University Behavioral Center, Arbour Hospital, Arbour-Fuller Hospital, Pembroke Hospital, Westwood Lodge, Coastal Harbor Health System, Shadow Mountain Behavioral Health, Cedar Hills Hospital, Mayhill Hospital, Southern Crescent Behavioral Health (Anchor Hospital and Crescent Pines campuses), Valley Hospital (AZ), Peachford Behavioral Health System of Atlanta, University Behavioral Health of Denton, and El Paso Behavioral Health System. In October, 2013, we were advised that the DOJ’s Criminal Frauds Section had opened an investigation of River Point Behavioral Health and Wekiva Springs Center. Since that time, we have been notified that the Criminal Frauds section has opened investigations of National Deaf Academy, Hartgrove Hospital and UHS as a corporate entity. In April 2017, the DOJ’s Criminal Division issued a subpoena requesting documentation from Shadow Mountain Behavioral Health. In August 2017, Kempsville Center of Behavioral Health (a part of Harbor Point Behavioral Health previously identified above) received a subpoena requesting documentation. In April, 2014, the Centers for Medicare and Medicaid Services (“CMS”) instituted a Medicare payment suspension at River Point Behavioral Health in accordance with federal regulations regarding suspension of payments during certain investigations. The Florida Agency for Health Care Administration (“AHCA”) subsequently issued a Medicaid payment suspension for the facility. River Point Behavioral Health submitted a rebuttal statement disputing the basis of the suspension and requesting revocation of the suspension. Notwithstanding, CMS continued the payment suspension. River Point Behavioral Health provided additional information to CMS in an effort to obtain relief from the payment suspension but the Medicare suspension remains in effect. In June 2017, AHCA advised that while they were maintaining the suspension for dual eligible and cross-over Medicare beneficiaries, the Medicaid payment suspension was lifted effective June 27, 2017. We cannot predict if and/or when the facility’s remaining suspended payments will resume in total. From inception through September 30, 2018, the aggregate funds withheld from us in connection with the River Point Behavioral Health payment suspension amounted to approximately $9 million. Although the operating results of River Point Behavioral Health did not have a material impact on our consolidated results of operations during the three and nine-month periods ended September 30, 2018, or the year ended December 31, 2017, the payment suspension has had a material adverse effect on the facility’s results of operations and financial condition. The DOJ has advised us that the civil aspect of the coordinated investigation referenced above is a False Claims Act investigation focused on billings submitted to government payors in relation to services provided at those facilities. While there have been various matters raised by DOJ during the pendency of this investigation, DOJ Civil has advised that the focus of their investigation is on medical necessity issues and billing for services not eligible for payment due to non-compliance with regulatory requirements relating to, among other things, admission eligibility, discharge decisions, length of stay and patient care issues. It is our understanding that the DOJ Criminal Fraud Section is investigating issues similar to those focused on by DOJ Civil and the other related agencies involved in this matter. UHS denies any fraudulent billings were submitted to government payors; however, we are involved in settlement discussions with the DOJ Civil Division in an attempt to resolve this matter. We recorded pre-tax increases to the reserve established in connection with the civil aspects of these matters amounting to $48 million during the third quarter of 2018, and $70 million during the first nine months of 2018, increasing the aggregate pre-tax reserve to $90 million as of September 30, 2018. Changes in the reserve may be required in future periods as discussions with the DOJ continue and additional information becomes available. We cannot predict the ultimate resolution of these matters and therefore can provide no assurance that final amounts paid in settlement or otherwise, if any, or associated costs, as well as the income tax deductibility of payments, will not differ materially from our established reserve and assumptions related to income tax deductibility. Litigation: U.S. ex rel Escobar v. Universal Health Services, Inc. et.al. This is a False Claims Act case filed against Universal Health Services, Inc., UHS of Delaware, Inc. and HRI Clinics, Inc. d/b/a Arbour Counseling Services in U.S. District Court for the District of Massachusetts. This qui tam action primarily alleges that Arbour Counseling Services failed to appropriately supervise certain clinical providers in contravention of regulatory requirements and the submission of claims to Medicaid were subsequently improper. Relators make other claims of improper billing to Medicaid associated with alleged failures of Arbour Counseling to comply with state regulations. The U.S. Attorney’s Office and the Massachusetts Attorney General’s Office initially declined to intervene. UHS filed a motion to dismiss and the trial court originally granted the motion dismissing the case. The First Circuit Court of Appeals (“First Circuit”) reversed the trial court’s dismissal of the case. The United States Supreme Court subsequently vacated the First Circuit’s opinion and remanded the case for further consideration under the new legal standards established by the Supreme Court for False Claims Act cases. During the 4 th Shareholder Class Action In December 2016 a purported shareholder class action lawsuit was filed in U.S. District Court for the Central District of California against UHS and certain UHS officers alleging violations of the federal securities laws. The case was originally filed as Heed v. Universal Health Services, Inc. et. al. (Case No. 2:16-CV-09499-PSG-JC). The court subsequently appointed Teamsters Local 456 Pension Fund and Teamsters Local 456 Annuity Fund to serve as lead plaintiffs. The case has been transferred to the U.S. District Court for the Eastern District of Pennsylvania and the style of the case has been changed to Teamsters Local 456 Pension Fund, et. al. v. Universal Health Services, Inc. et. al. (Case No. 2:17-CV-02817-LS). In September, 2017, Teamsters Local 456 Pension Fund filed an amended complaint. The amended class action complaint alleges violations of federal securities laws relating to disclosures made in public filings associated with alleged practices and operations at our behavioral health facilities. Plaintiffs seek monetary damages for shareholders during the defined class period as a result of the decrease in share price following various public disclosures or reports. In December 2017, we filed a motion to dismiss the amended complaint. We deny liability and intend to defend ourselves vigorously. At this time, we are uncertain as to potential liability or financial exposure, if any, which may be associated with this matter. Shareholder Derivative Cases In March 2017, a shareholder derivative suit was filed by plaintiff David Heed in the Court of Common Pleas of Philadelphia County. A notice of removal to the United States District Court for the Eastern District of Pennsylvania was filed (Case No. 2:17-cv-01476-LS). Plaintiff filed a motion to remand. In December 2017, the Court denied plaintiff’s motion to remand and has retained the case in federal court. In May, June and July 2017, additional shareholder derivative suits were filed in the United States District Court for the Eastern District of Pennsylvania. The plaintiffs in those cases are: Central Laborers’ Pension Fund (Case No. 17-cv-02187-LS); Firemen’s Retirement System of St. Louis (Case No. 17—cv-02317-LS); Waterford Township Police &amp; Fire Retirement System (Case No. 17-cv-02595-LS); and Amalgamated Bank Longview Funds (Case No. 17-cv-03404-LS). The Fireman’s Retirement System case has since been voluntarily dismissed. The federal court has consolidated all of the cases pending in the Eastern District of Pennsylvania and has appointed Amalgamated Bank Longview Funds as the lead plaintiff and their counsel as lead counsel. We are awaiting the filing of a consolidated complaint from designated lead counsel. In addition, a shareholder derivative case was filed in Chancery Court in Delaware by the Delaware County Employees’ Retirement Fund (Case No. 2017-0475-JTL). In December 2017, the Chancery Court stayed this case pending resolution of other contemporaneous matters. Each of these cases have named certain current and former members of the Board of Directors individually and certain officers of Universal Health Services, Inc. as defendants. UHS has also been named as a nominal defendant in these cases. The derivative cases make substantially similar allegations and claims as the shareholder class action relating to practices at our behavioral health facilities and board and corporate oversight of these facilities as well as claims relating to the stock trading by the individual defendants and company repurchase of shares during the relevant time period. The cases make claims of breaches of fiduciary duties by the named board members and officers; alleged violations of federal securities laws; and common law causes of action against the individual defendants including unjust enrichment, corporate waste, abuse of control, constructive fraud and gross mismanagement. The cases seek monetary damages allegedly incurred by the company; restitution and disgorgement of profits, benefits and other compensation from the individual defendants and various forms of equitable relief relating to corporate governance matters. The defendants deny liability and intend to defend these cases vigorously. At this time, we are uncertain as to potential liability or financial exposure, if any, which may be associated with these matters. Chowdary v. Universal Health Services, Inc., et. al. This is a lawsuit filed in 1999 in state court in Hidalgo County, Texas by a physician and his professional associations alleging tortious interference with contractual relationships and retaliation against McAllen Medical Center in McAllen, Texas as well as Universal Health Services, Inc. The state court has entered a summary judgment order awarding plaintiff $3.85 million in damages. With prejudgment interest, the total amount of the order amounts to approximately $9 million, for which a reserve is included in our financial statements as of both June 30, 2018 and December 31, 2017. A trial on punitive damages, emotional distress and attorneys’ fees remains to be conducted if the summary judgment order is not vacated. The case has been removed to federal court. Plaintiffs filed a motion to remand. In February 2018, the federal court denied plaintiffs’ motion to remand and retained the case in federal court. Plaintiffs filed a writ of mandamus with the 5 th th Disproportionate Share Hospital Payment Matter: In late September, 2015, many hospitals in Pennsylvania, including seven of our behavioral health care hospitals located in the state, received letters from the Pennsylvania Department of Human Services (the “Department”) demanding repayment of allegedly excess Medicaid Disproportionate Share Hospital payments (“DSH”) for the federal fiscal year (“FFY”) 2011 amounting to approximately $4 million in the aggregate. Since that time, we have received similar requests for repayment for alleged DSH overpayments for FFYs 2012, 2013 and 2014. For FFY 2012, the claimed overpayment amounts to approximately $4 million. For FFY 2013, the claimed overpayments were initially approximately $7 million but have since been reduced to approximately $2 million due to a change in the Department’s calculations of the hospital specific DSH upper payment limit. For FFY 2014, the claimed overpayments were approximately $7 million. We filed administrative appeals for all of our facilities contesting the recoupment efforts for FFYs 2011 through 2014 as we believe the Department’s calculation methodology is inaccurate and conflicts with applicable federal and state laws and regulations. The Department has agreed to postpone the recoupment of the state’s share of the DSH payments until all hospital appeals are resolved but started recoupment of the federal share. Due to a change in the Pennsylvania Medicaid State Plan and implementation of a CMS-approved Medicaid Section 1115 Waiver, we do not believe the methodology applied by the Department to FFYs 2011 through 2013 is applicable to reimbursements received for Medicaid services provided after January 1, 2015 by our behavioral health care facilities located in Pennsylvania. We can provide no assurance that we will ultimately be successful in our legal and administrative appeals related to the Department’s repayment demands. If our legal and administrative appeals are unsuccessful, our future consolidated results of operations and financial condition could be adversely impacted by these repayments. Matters Relating to Psychiatric Solutions, Inc. (“PSI”): The following matters pertain to PSI or former PSI facilities (owned by subsidiaries of PSI) which were in existence prior to the acquisition of PSI and for which we have assumed the defense as a result of our acquisition which was completed in November, 2010: Department of Justice Investigation of Riveredge Hospital In 2008, Riveredge Hospital in Chicago, Illinois received a subpoena from the DOJ requesting certain information from the facility. Additional requests for documents were also received from the DOJ in 2009 and 2010. The requested documents have been provided to the DOJ. All documents requested and produced pertained to the operations of the facility while under PSI’s ownership prior to our acquisition. At present, we are uncertain as to the focus, scope or extent of the investigation, liability of the facility and/or potential financial exposure, if any, in connection with this matter. Department of Justice Investigation of Friends Hospital In October, 2010, Friends Hospital in Philadelphia, Pennsylvania, received a subpoena from the DOJ requesting certain documents from the facility. The requested documents were collected and provided to the DOJ for review and examination. Another subpoena was issued to the facility in July, 2011 requesting additional documents, which have also been delivered to the DOJ. All documents requested and produced pertained to the operations of the facility while under PSI’s ownership prior to our acquisition. At present, we are uncertain as to the focus, scope or extent of the investigation, liability of the facility and/or potential financial exposure, if any, in connection with this matter. Other Matters: Various other suits, claims and investigations, including government subpoenas, arising against, or issued to, us are pending and additional such matters may arise in the future. Management will consider additional disclosure from time to time to the extent it believes such matters may be or become material. The outcome of any current or future litigation or governmental or internal investigations, including the matters described above, cannot be accurately predicted, nor can we predict any resulting penalties, fines or other sanctions that may be imposed at the discretion of federal or state regulatory authorities. We record accruals for such contingencies to the extent that we conclude it is probable that a liability has been incurred and the amount of the loss can be reasonably estimated. No estimate of the possible loss or range of loss in excess of amounts accrued, if any, can be made at this time regarding the matters described above or that are otherwise pending because the inherently unpredictable nature of legal proceedings may be exacerbated by various factors, including, but not limited to: (i) the damages sought in the proceedings are unsubstantiated or indeterminate; (ii) discovery is not complete; (iii) the matter is in its early stages; (iv) the matters present legal uncertainties; (v) there are significant facts in dispute; (vi) there are a large number of parties, or; (vii) there is a wide range of potential outcomes. It is possible that the outcome of these matters could have a material adverse impact on our future results of operations, financial position, cash flows and, potentially, our reputation.</t>
  </si>
  <si>
    <t>Segment Reporting</t>
  </si>
  <si>
    <t>Segment Reporting [Abstract]</t>
  </si>
  <si>
    <t>(6) Segment Reporting Our reportable operating segments consist of acute care hospital services and behavioral health care services. The “Other” segment column below includes centralized services including, but not limited to, information technology, purchasing, reimbursement, accounting and finance, taxation, legal, advertising and design and construction. The chief operating decision making group for our acute care services and behavioral health care services is comprised of our Chief Executive Officer, the President and the Presidents of each operating segment. The Presidents for each operating segment also manage the profitability of each respective segment’s various facilities. The operating segments are managed separately because each operating segment represents a business unit that offers different types of healthcare services or operates in different healthcare environments. The accounting policies of the operating segments are the same as those described in the summary of significant accounting policies included in our Annual Report on Form 10-K for the year ended December 31, 2017. The corporate overhead allocations, as reflected below, are utilized for internal reporting purposes and are comprised of each period’s projected corporate-level operating expenses (excluding interest expense). The overhead expenses are captured and allocated directly to each segment to the extent possible, and overhead expenses incurred on behalf of both segments are captured and allocated to each segment based upon each segment’s respective percentage of total operating expenses.
Three months ended September 30, 2018
Acute Care Hospital Services
Behavioral Health Services (a)
Other
Total Consolidated
(Amounts in thousands)
Gross inpatient revenues
$
6,009,303
$
2,459,078
$
0
$
8,468,381
Gross outpatient revenues
$
3,694,389
$
242,167
$
0
$
3,936,556
Total net revenues
$
1,383,050
$
1,262,472
$
3,391
$
2,648,913
Income/(loss) before allocation of corporate overhead and income taxes
$
147,448
$
234,170
$
(152,551
)
$
229,067
Allocation of corporate overhead
$
(49,967
)
$
(40,244
)
$
90,211
$
0
Income/(loss) after allocation of corporate overhead and before income taxes
$
97,481
$
193,926
$
(62,340
)
$
229,067
Total assets as of September 30, 2018
$
4,027,573
$
6,871,765
$
374,247
$
11,273,585
Nine months ended September 30, 2018
Acute Care Hospital Services
Behavioral Health Services (a)
Other
Total Consolidated
(Amounts in thousands)
Gross inpatient revenues
$
18,535,079
$
7,310,230
$
0
$
25,845,309
Gross outpatient revenues
$
11,169,376
$
764,885
$
0
$
11,934,261
Total net revenues
$
4,232,673
$
3,774,551
$
10,558
$
8,017,782
Income/(loss) before allocation of corporate overhead and income taxes
$
513,174
$
734,362
$
(420,461
)
$
827,075
Allocation of corporate overhead
$
(149,760
)
$
(120,822
)
$
270,582
$
0
Income/(loss) after allocation of corporate overhead and before income taxes
$
363,414
$
613,540
$
(149,879
)
$
827,075
Total assets as of September 30, 2018
$
4,027,573
$
6,871,765
$
374,247
$
11,273,585
Three months ended September 30, 2017
Acute Care Hospital Services
Behavioral Health Services (a)
Other
Total Consolidated
(Amounts in thousands)
Gross inpatient revenues
$
5,344,625
$
2,257,231
$
0
$
7,601,856
Gross outpatient revenues
$
3,199,066
$
236,559
$
0
$
3,435,625
Total net revenues
$
1,316,748
$
1,224,548
$
568
$
2,541,864
Income/(loss) before allocation of corporate overhead and income taxes
$
106,707
$
228,673
$
(115,026
)
$
220,354
Allocation of corporate overhead
$
(45,680
)
$
(39,707
)
$
85,387
$
0
Income/(loss) after allocation of corporate overhead and before income taxes
$
61,027
$
188,966
$
(29,639
)
$
220,354
Total assets as of September 30, 2017
$
3,736,676
$
6,610,811
$
291,873
$
10,639,360
Nine months ended September 30, 2017
Acute Care Hospital Services
Behavioral Health Services (a)
Other
Total Consolidated
(Amounts in thousands)
Gross inpatient revenues
$
16,373,472
$
6,689,368
$
0
$
23,062,840
Gross outpatient revenues
$
9,780,173
$
740,331
$
0
$
10,520,504
Total net revenues
$
4,072,752
$
3,685,230
$
9,096
$
7,767,078
Income/(loss) before allocation of corporate overhead and income taxes
$
452,388
$
732,749
$
(352,086
)
$
833,051
Allocation of corporate overhead
$
(137,031
)
$
(119,021
)
$
256,052
$
0
Income/(loss) after allocation of corporate overhead and before income taxes
$
315,357
$
613,728
$
(96,034
)
$
833,051
Total assets as of September 30, 2017
$
3,736,676
$
6,610,811
$
291,873
$
10,639,360
(a)
Includes net revenues generated from our behavioral health care facilities located in the U.K. amounting to approximately $130 million and $111 million for the three-month periods ended September 30, 2018 and 2017, respectively, and approximately $364 million and $317 million for the nine-month periods ended September 30, 2018 and 2017 respectively. Total assets at our U.K. behavioral health care facilities were approximately $1.231 billion and $1.094 billion as of September 30, 2018 and 2017, respectively.</t>
  </si>
  <si>
    <t>Earnings Per Share Data ("EPS") and Stock Based Compensation</t>
  </si>
  <si>
    <t>Disclosure Of Compensation Related Costs Sharebased Payments [Abstract]</t>
  </si>
  <si>
    <t xml:space="preserve">(7) Earnings Per Share Data (“EPS”) and Stock Based Compensation Basic earnings per share are based on the weighted average number of common shares outstanding during the period. Diluted earnings per share are based on the weighted average number of common shares outstanding during the period adjusted to give effect to common stock equivalents. The following table sets forth the computation of basic and diluted earnings per share for classes A, B, C and D common stockholders for the periods indicated (in thousands, except per share data):
Three months ended September 30,
Nine months ended September 30,
2018
2017
2018
2017
Basic and Diluted:
Net income attributable to UHS
$
171,746
$
141,245
$
621,630
$
532,694
Less: Net income attributable to unvested restricted share grants
(317
)
(81
)
(813
)
(257
)
Net income attributable to UHS – basic and diluted
$
171,429
$
141,164
$
620,817
$
532,437
Weighted average number of common shares - basic
92,849
95,246
93,639
96,026
Net effect of dilutive stock options and grants based on the treasury stock method
481
731
459
771
Weighted average number of common shares and equivalents - diluted
93,330
95,977
94,098
96,797
Earnings per basic share attributable to UHS:
$
1.85
$
1.48
$
6.63
$
5.54
Earnings per diluted share attributable to UHS:
$
1.84
$
1.47
$
6.60
$
5.50
The “Net effect of dilutive stock options and grants based on the treasury stock method”, for all periods presented above, excludes certain outstanding stock options applicable to each period since the effect would have been anti-dilutive. The excluded weighted-average stock options totaled 7.3 million for the three months ended September 30, 2018 and 8.2 million for the nine months ended September 30, 2018. The excluded weighted-average stock options totaled 8.0 million for the three months ended September 30, 2017 and 5.6 million for the nine months ended September 30, 2017. All classes of our common stock have the same dividend rights. Stock-Based Compensation: During the three-month periods ended September 30, 2018 and 2017, pre-tax compensation cost of $14.2 million and $13.1 million, respectively, was recognized related to outstanding stock options. During the nine-month periods ended September 30, 2018 and 2017, compensation costs of $46.7 million and $41.0 million, respectively, was recognized related to outstanding stock options. In addition, during the three-month periods ended September 30, 2018 and 2017, pre-tax compensation cost of approximately $1.4 million and $432,000 (net of cancellations), respectively, was recognized related to restricted stock. During the nine-month periods ended September 30, 2018 and 2017, compensation costs of approximately $3.1 million and $1.0 million (net of cancellations), respectively, was recognized related to restricted stock. As of September 30, 2018 there was approximately $126.6 million of unrecognized compensation cost related to unvested options and restricted stock which is expected to be recognized over the remaining weighted average vesting period of 2.7 years. There were 2,454,515 stock options granted (net of cancellations) during the first nine months of 2018 with a weighted-average grant date fair value of $28.18 per share. There were 138,970 shares of restricted shares granted (net of cancellations) during the first nine months of 2018 with a weighted-average grant date fair value of $119.47 per share. The expense associated with stock-based compensation arrangements is a non-cash charge. In the Condensed Consolidated Statements of Cash Flows, stock-based compensation expense is an adjustment to reconcile net income to cash provided by operating activities and aggregated to $50.6 million and $42.8 million during the nine-month periods ended September 30, 2018 and 2017, respectively. </t>
  </si>
  <si>
    <t>Dispositions and acquisitions</t>
  </si>
  <si>
    <t>Business Combinations [Abstract]</t>
  </si>
  <si>
    <t>(8) Dispositions and acquisitions Nine-month period ended September 30, 2018: Acquisitions: During the first nine months of 2018, we paid approximately $108 million to acquire businesses and property consisting primarily of the acquisition of: (i) The Danshell Group, consisting of 25 behavioral health facilities, with a an aggregate of 288 beds, located in the U.K. (acquired during the third quarter of 2018), and; (ii) a 109-bed behavioral health care facility located in Gulfport, Mississippi (acquired during the first quarter). Divestitures: During the first nine months of 2018, we received an aggregate of approximately $14 million resulting primarily from the required divestiture of The Limes, an 18-bed behavioral health care facility located in the U.K., as well as the divestiture of the real property of a previously closed behavioral health care facility. The divestiture of The Limes was completed pursuant to the final ruling of The Competition and Markets Authority’s (“CMA”) Phase 2 investigation in connection with our acquisition of Cambian Group, PLC’s adult services’ division during the fourth quarter of 2016. Nine-month period ended September 30, 2017: Acquisitions: During the first nine months of 2017, we paid approximately $20 million to acquire various property assets. Divestitures: During the first nine months of 2017, there were no divestitures.</t>
  </si>
  <si>
    <t>Dividends</t>
  </si>
  <si>
    <t>Earnings Per Share [Abstract]</t>
  </si>
  <si>
    <t>(9) Dividends We declared and paid dividends of $9.3 million, or $.10 per share, during the third quarter of 2018 and $9.5 million or $.10 per share during the third quarter of 2017. We declared and paid dividends of $28.1 million and $28.8 million during the nine-month periods ended September 30, 2018 and 2017, respectively.</t>
  </si>
  <si>
    <t>Income Taxes</t>
  </si>
  <si>
    <t>Income Tax Disclosure [Abstract]</t>
  </si>
  <si>
    <t>(10) Income Taxes Our effective income tax rates were 23.7% and 34.0% during the three-month periods ended September 30, 2018 and 2017, respectively, and 23.3% and 34.4% during the nine-month periods ended September 30, 2018 and 2017, respectively. The decreases in the effective tax rates during the three and nine-month periods ended September 30, 2018, as compared to the comparable periods in 2017, were primarily due to the Tax Cuts and Jobs Act of 2017 (the “TCJA-17”), which reduced the U.S. federal corporate tax rate from 35% to 21% effective January 1, 2018. Partially offsetting the favorable impact of the TCJA-17 during the 2018 periods, as compared to the comparable 2017 periods, were unfavorable changes of $1 million during the three-month period ended September 30, 2018 and $8 million during the nine-month period ended September 30, 2018, resulting from our January 1, 2017 adoption of ASU 2016-09 “Compensation – Stock Compensation (Topic 718): Improvements to Employee Share-Based Payment Accounting”. The adoption of ASU 2016-09 resulted in less than $1 million impact to our provision for income taxes during the third quarter of 2018 and 2017, and decreased our provision for income taxes by $1 million during the first nine months of 2018 as compared to a $9 million decrease during the first nine months of 2017. The TCJA-17 enacted on December 22, 2017 makes broad and complex changes to the U.S. tax code, including, but not limited to, (1) reducing the U.S. federal corporate tax rate from 35% to 21%; (2) requiring companies to pay a one-time transition tax on certain unrepatriated earnings of foreign subsidiaries; (3) generally eliminating U.S. federal income taxes on dividends from foreign subsidiaries; (4) requiring a current inclusion in U.S. federal taxable income of certain earnings of controlled foreign corporations through the implementation of a territorial tax system; and (5) creating a new limitation on deductible interest expense. Due to the complexities involved in accounting for the TCJA-17, the SEC issued Staff Accounting Bulletin No. 118 (“SAB 118”), which allows a measurement period of up to one year after the enactment date of the TCJA-17 to finalize the recording of the related tax impacts. We applied the guidance in SAB 118 and at December 31, 2017, recorded provisional estimates to re-measure our deferred taxes using the new 21% rate ($30 million tax benefit) and to record an estimated transition tax ($11.3 million expense). During the nine months ended September 30, 2018, we have not made any additional measurement period adjustments related to the provisional estimates recorded at December 31, 2017. However, we are continuing to gather additional information to complete our accounting for these items and expect to complete our accounting within the prescribed measurement period. The global intangible low-taxed income (“GILTI”) provisions from the TCJA-17 require the inclusion of the earnings of certain foreign subsidiaries in excess of an acceptable rate of return on certain assets of the respective subsidiaries in our U.S. tax return for tax years beginning after December 31, 2017. We recorded an estimate in our effective tax rate for the nine months ended September 30, 2018. Due to the complexities around the calculation we have not recorded any provisional deferred tax effects related to the GILTI tax and will not make an accounting policy election at this time with respect to deferred tax effects of GILTI for our consolidated financial statements nine months ended September 30, 2018. As of January 1, 2018, our unrecognized tax benefits were approximately $1 million. The amount, if recognized, that would favorably affect the effective tax rate is approximately $1 million. During the nine months ended September 30, 2018, changes to the estimated liabilities for uncertain tax positions (including accrued interest) relating to tax positions taken during prior and current periods did not have a material impact on our financial statements. We recognize accrued interest and penalties associated with uncertain tax positions as part of the tax provision. As of September 30, 2018, we have less than $1 million of accrued interest and penalties. The U.S. federal statute of limitations remains open for 2015 and subsequent years. Foreign and U.S. state and local jurisdictions have statutes of limitations generally ranging from 3 to 4 years. The statute of limitations on certain jurisdictions could expire within the next twelve months. It is reasonably possible that the amount of uncertain tax benefits will change during the next 12 months, however, it is anticipated that any such change, if it were to occur, would not have a material impact on our results of operations. We operate in multiple jurisdictions with varying tax laws. We are subject to audits by any of these taxing authorities. Our tax returns have been examined by the Internal Revenue Service (“IRS”) through the year ended December 31, 2006. We believe that adequate accruals have been provided for federal, foreign and state taxes.</t>
  </si>
  <si>
    <t>Revenue</t>
  </si>
  <si>
    <t>Revenue From Contract With Customer [Abstract]</t>
  </si>
  <si>
    <t xml:space="preserve">(11) Revenue In May 2014 and March 2016, the FASB issued ASU 2014-09 and ASU 2016-08, “Revenue from Contracts with Customers (Topic 606)” and “Revenue from Contracts with Customers: Principal versus Agent Considerations (Reporting Revenue Gross versus Net)”, respectively, which provides guidance for revenue recognition. The standard’s core principle is that a company will recognize revenue when it transfers promised goods or services to customers in an amount that reflects the consideration to which the company expects to be entitled in exchange for those goods or services. Under the new standards, our estimate for amounts not expected to be collected based on historical experience will continue to be recognized as a reduction to net revenue. However, subsequent changes in estimate of collectability due to a change in the financial status of a payor, for example a bankruptcy, will be recognized as bad debt expense in operating charges. The performance obligation is separately identifiable from other promises in the customer contract. As the performance obligations are met (i.e.: room, board, ancillary services, level of care), revenue is recognized based upon allocated transaction price. . In assessing collectability, we have elected the portfolio approach. This portfolio approach is being used as we have large volume of similar contracts with similar classes of customers. We reasonably expect that the effect of applying a portfolio approach to a group of contracts would not differ materially from considering each contract separately. Management’s judgment to group the contracts by portfolio is based on the payment behavior expected in each portfolio category. As a result, aggregating all of the contracts (which are at the patient level) by the particular payor or group of payors, will result in the recognition of the same amount of revenue as applying the analysis at the individual patient level. On January 1, 2018, we adopted the new accounting standard using the modified retrospective method. The information in comparative periods have not been restated and continues to be reported under the accounting standards in effect for those periods. In accordance with the new revenue standard requirements, the disclosure of the impact of adoption on our condensed consolidated income statement was as follows (in thousands):
Balances Without
As
Adoption
Effect
Reported
ASC 606
of Change
For the three months ended September 30, 2018:
Net Revenue before provision for doubtful accounts
$
2,929,710
Less: Provision for doubtful accounts
285,044
Net Revenues
$
2,648,913
$
2,644,666
$
4,247
Other operating expenses
$
651,442
$
647,195
$
4,247
Balances Without
As
Adoption
Effect
Reported
ASC 606
of Change
For the nine months ended September 30, 2018:
Net Revenue before provision for doubtful accounts
$
8,814,635
Less: Provision for doubtful accounts
807,747
Net Revenues
$
8,017,782
$
8,006,888
$
10,894
Other operating expenses
$
1,896,745
$
1,885,851
$
10,894
We group our revenues into categories based on payment behaviors. Each component has its own reimbursement structure which allows us to disaggregate the revenue into categories that share the nature and timing of payments. The other patient revenue consists primarily of self-pay, government-funded non-Medicaid, and other. The following table disaggregates our revenue by major source for the three and nine month periods ended September 30, 2018 and 2017 (in thousands):
For the three months ended September 30, 2018
Acute Care
Behavioral Health
Other
Total
Medicare
$
295,691
21
%
$
155,642
12
%
$
451,333
17
%
Managed Medicare
175,248
13
%
55,285
4
%
230,533
9
%
Medicaid
126,977
9
%
169,614
13
%
296,591
11
%
Managed Medicaid
123,296
9
%
242,233
19
%
365,529
14
%
Managed Care (HMO and PPOs)
500,688
36
%
333,585
26
%
834,273
31
%
UK Revenue
0
0
%
129,965
10
%
129,965
5
%
Other patient revenue and adjustments, net
62,055
4
%
126,157
10
%
188,212
7
%
Other non-patient revenue
99,095
7
%
49,991
4
%
3,391
152,477
6
%
Total Net Revenue
$
1,383,050
100
%
$
1,262,472
100
%
$
3,391
2,648,913
100
%
For the nine months ended September 30, 2018
Acute Care
Behavioral Health
Other
Total
Medicare
$
972,073
23
%
$
444,812
12
%
$
1,416,885
18
%
Managed Medicare
550,683
13
%
151,323
4
%
702,006
9
%
Medicaid
349,794
8
%
522,916
14
%
872,710
11
%
Managed Medicaid
410,243
10
%
720,285
19
%
1,130,528
14
%
Managed Care (HMO and PPOs)
1,547,496
37
%
1,052,694
28
%
2,600,190
32
%
UK Revenue
0
0
%
364,163
10
%
364,163
5
%
Other patient revenue and adjustments, net
104,926
2
%
364,534
10
%
469,460
6
%
Other non-patient revenue
297,458
7
%
153,824
4
%
10,558
461,840
6
%
Total Net Revenue
$
4,232,673
100
%
$
3,774,551
100
%
$
10,558
8,017,782
100
%
For the three months ended September 30, 2017
Acute Care
Behavioral Health
Other
Total
Medicare
$
299,844
23
%
$
157,622
13
%
$
457,466
18
%
Managed Medicare
160,548
12
%
42,322
3
%
202,870
8
%
Medicaid
121,290
9
%
177,196
14
%
298,486
12
%
Managed Medicaid
124,079
9
%
209,463
17
%
333,542
13
%
Managed Care (HMO and PPOs)
471,623
36
%
335,373
27
%
806,996
32
%
UK Revenue
0
0
%
110,526
9
%
110,526
4
%
Other patient revenue and adjustments, net
26,022
2
%
136,714
11
%
162,736
6
%
Other non-patient revenue
113,342
9
%
55,332
5
%
568
169,242
7
%
Total Net Revenue
$
1,316,748
100
%
$
1,224,548
100
%
$
568
2,541,864
100
%
For the nine months ended September 30, 2017
Acute Care
Behavioral Health
Other
Total
Medicare
$
925,857
23
%
$
451,704
12
%
$
1,377,561
18
%
Managed Medicare
471,727
12
%
121,709
3
%
593,436
8
%
Medicaid
343,675
8
%
540,823
15
%
884,498
11
%
Managed Medicaid
384,340
9
%
650,327
18
%
1,034,667
13
%
Managed Care (HMO and PPOs)
1,452,448
36
%
1,050,550
29
%
2,502,998
32
%
UK Revenue
0
0
%
316,938
9
%
316,938
4
%
Other patient revenue and adjustments, net
141,919
3
%
381,723
10
%
523,642
7
%
Other non-patient revenue
352,786
9
%
171,456
5
%
9,096
533,338
7
%
Total Net Revenue
$
4,072,752
100
%
$
3,685,230
100
%
$
9,096
7,767,078
100
% </t>
  </si>
  <si>
    <t>Recent Accounting Standards</t>
  </si>
  <si>
    <t>Accounting Changes And Error Corrections [Abstract]</t>
  </si>
  <si>
    <t xml:space="preserve">(12) Recent Accounting Standards On January 1, 2018, we adopted ASU No. 2016-15, Classification of Certain Cash Receipts and Cash Payments Restricted Cash, In February, 2016, the FASB issued ASU 2016-02, “Leases (Topic 842): Amendments to the FASB Accounting Standards Codification (“Update 2016-02”), which requires an entity to recognize lease assets and lease liabilities on the balance sheet and to disclose key qualitative and quantitative information about the entity’s leasing arrangements. In July 2018, the FASB issued ASU 2018-11, “Leases (Topic 842) - Targeted Improvements (“ASU 2018-11”), which provides an additional transition method allowing entities to initially apply the new lease standard at the adoption date and recognize a cumulative-effect adjustment to the opening balance of retained earnings in the period of adoption. This update is effective for annual reporting periods beginning after December 15, 2018 with early adoption permitted. While we continue to evaluate other practical expedients available under the guidance, we expect to elect the package of practical expedients permitted under the transition guidance within ASU 2016-02 to not reassess prior conclusions related to contracts containing leases, lease classification and initial direct costs and, therefore, do not anticipate a material impact on our consolidated statements of income. While we are continuing to assess the effects of adoption, we currently believe the most significant changes relate to the recognition of significant right-of-use assets and lease liabilities on our consolidated balance sheet as a result of our operating lease obligations, as well as the impact of new disclosure requirements. Operating lease expense will still be recognized on a straight-line basis over the remaining life of the lease within lease and rental expense in the consolidated statements of income. We plan to adopt ASU 2016-02 on January 1, 2019 and anticipate using the optional transition method in ASU 2018-11. Under this method, we would not adjust our comparative period financial statements for the effects of the new standard or make the new required lease disclosures for periods prior to the effective date. In January, 2017, the FASB issued ASU No. 2017-04, “Intangibles-Goodwill and Other (Topic 350): Simplifying the Accounting for Goodwill Impairment” (“ASU 2017-04”), which removes the requirement to perform a hypothetical purchase price allocation to measure goodwill impairment. A goodwill impairment will now be the amount by which a reporting unit’s carrying value exceeds its fair value, not to exceed the carrying amount of goodwill. ASU 2017-04 is effective for the annual and interim periods beginning January 1, 2020 with early adoption permitted, and applied prospectively. We do not expect ASU 2017-04 to have a material impact on our financial statements. In August, 2017, the FASB issued ASU 2017-12, “Targeted Improvements to Accounting for Hedging Activities", which amends the accounting and presentation of certain hedging activities outlined in ASC 815 and is intended to more accurately present economic results of hedging activities. This update is effective for annual reporting periods beginning after December 15, 2018 with early adoption permitted. The adoption is required prospectively with a cumulative-effect adjustment. We are currently evaluating the impact of this ASU on our financial statements. In February, 2018, the FASB issued ASU 2018-02, “Reclassification of Certain Tax Effects from Accumulated Other Comprehensive Income”, which allows a reclassification from accumulated other comprehensive income to retained earnings for stranded tax effects resulting from the Tax Cuts and Jobs Act of 2017. This update is effective for annual reporting periods beginning after December 15, 2018 with early adoption permitted. We are currently evaluating the impact of this ASU on our financial statements. From time to time, new accounting guidance is issued by the FASB or other standard setting bodies that is adopted by the Company as of the effective date or, in some cases where early adoption is permitted, in advance of the effective date. The Company has assessed the recently issued guidance that is not yet effective and, unless otherwise indicated above, believes the new guidance will not have a material impact on our results of operations, cash flows or financial position. </t>
  </si>
  <si>
    <t>Relationship with Universal Health Realty Income Trust and Related Party Transactions (Tables)</t>
  </si>
  <si>
    <t>Remaining Renewal Options and Terms for Each of Three Hospital Facilities Leased from Trust</t>
  </si>
  <si>
    <t>The table below details the renewal options and terms for each of our three acute care hospital facilities leased from the Trust:
Hospital Name
Annual Minimum Rent
End of Lease Term
Renewal Term (years)
McAllen Medical Center
$
5,485,000
December, 2026
5(a)
Wellington Regional Medical Center
$
3,030,000
December, 2021
10(b)
Southwest Healthcare System, Inland Valley Campus
$
2,648,000
December, 2021
10(b)
(a)
We have one 5-year renewal option at existing lease rates (through 2031).
(b)
We have two 5-year renewal options at fair market value lease rates (2022 through 2031).</t>
  </si>
  <si>
    <t>Treasury (Tables)</t>
  </si>
  <si>
    <t>Summary of Cash, Cash Equivalents and Restricted Cash Reported In Condensed Consolidated Statements of Cash Flows</t>
  </si>
  <si>
    <t>Cash, cash equivalents, and restricted cash as reported in the condensed consolidated statements of cash flows are presented separately on our condensed consolidated balance sheets as follow (in thousands):
September 30,
December 31,
2018
2017
Cash and cash equivalents
$
83,721
$
74,423
Restricted cash (a)
93,971
92,874
Total cash, cash equivalents and restricted cash
$
177,692
$
167,297
(a) Restricted cash is included in other assets on the accompanying consolidated balance sheet.</t>
  </si>
  <si>
    <t>Segment Reporting (Tables)</t>
  </si>
  <si>
    <t>Three months ended September 30, 2018
Acute Care Hospital Services
Behavioral Health Services (a)
Other
Total Consolidated
(Amounts in thousands)
Gross inpatient revenues
$
6,009,303
$
2,459,078
$
0
$
8,468,381
Gross outpatient revenues
$
3,694,389
$
242,167
$
0
$
3,936,556
Total net revenues
$
1,383,050
$
1,262,472
$
3,391
$
2,648,913
Income/(loss) before allocation of corporate overhead and income taxes
$
147,448
$
234,170
$
(152,551
)
$
229,067
Allocation of corporate overhead
$
(49,967
)
$
(40,244
)
$
90,211
$
0
Income/(loss) after allocation of corporate overhead and before income taxes
$
97,481
$
193,926
$
(62,340
)
$
229,067
Total assets as of September 30, 2018
$
4,027,573
$
6,871,765
$
374,247
$
11,273,585
Nine months ended September 30, 2018
Acute Care Hospital Services
Behavioral Health Services (a)
Other
Total Consolidated
(Amounts in thousands)
Gross inpatient revenues
$
18,535,079
$
7,310,230
$
0
$
25,845,309
Gross outpatient revenues
$
11,169,376
$
764,885
$
0
$
11,934,261
Total net revenues
$
4,232,673
$
3,774,551
$
10,558
$
8,017,782
Income/(loss) before allocation of corporate overhead and income taxes
$
513,174
$
734,362
$
(420,461
)
$
827,075
Allocation of corporate overhead
$
(149,760
)
$
(120,822
)
$
270,582
$
0
Income/(loss) after allocation of corporate overhead and before income taxes
$
363,414
$
613,540
$
(149,879
)
$
827,075
Total assets as of September 30, 2018
$
4,027,573
$
6,871,765
$
374,247
$
11,273,585
Three months ended September 30, 2017
Acute Care Hospital Services
Behavioral Health Services (a)
Other
Total Consolidated
(Amounts in thousands)
Gross inpatient revenues
$
5,344,625
$
2,257,231
$
0
$
7,601,856
Gross outpatient revenues
$
3,199,066
$
236,559
$
0
$
3,435,625
Total net revenues
$
1,316,748
$
1,224,548
$
568
$
2,541,864
Income/(loss) before allocation of corporate overhead and income taxes
$
106,707
$
228,673
$
(115,026
)
$
220,354
Allocation of corporate overhead
$
(45,680
)
$
(39,707
)
$
85,387
$
0
Income/(loss) after allocation of corporate overhead and before income taxes
$
61,027
$
188,966
$
(29,639
)
$
220,354
Total assets as of September 30, 2017
$
3,736,676
$
6,610,811
$
291,873
$
10,639,360
Nine months ended September 30, 2017
Acute Care Hospital Services
Behavioral Health Services (a)
Other
Total Consolidated
(Amounts in thousands)
Gross inpatient revenues
$
16,373,472
$
6,689,368
$
0
$
23,062,840
Gross outpatient revenues
$
9,780,173
$
740,331
$
0
$
10,520,504
Total net revenues
$
4,072,752
$
3,685,230
$
9,096
$
7,767,078
Income/(loss) before allocation of corporate overhead and income taxes
$
452,388
$
732,749
$
(352,086
)
$
833,051
Allocation of corporate overhead
$
(137,031
)
$
(119,021
)
$
256,052
$
0
Income/(loss) after allocation of corporate overhead and before income taxes
$
315,357
$
613,728
$
(96,034
)
$
833,051
Total assets as of September 30, 2017
$
3,736,676
$
6,610,811
$
291,873
$
10,639,360
(a)
Includes net revenues generated from our behavioral health care facilities located in the U.K. amounting to approximately $130 million and $111 million for the three-month periods ended September 30, 2018 and 2017, respectively, and approximately $364 million and $317 million for the nine-month periods ended September 30, 2018 and 2017 respectively. Total assets at our U.K. behavioral health care facilities were approximately $1.231 billion and $1.094 billion as of September 30, 2018 and 2017, respectively.</t>
  </si>
  <si>
    <t>Earnings Per Share Data ("EPS") and Stock Based Compensation (Tables)</t>
  </si>
  <si>
    <t>Computation of Basic and Diluted Earnings per Share for Classes A, B, C and D Common Stockholders</t>
  </si>
  <si>
    <t>The following table sets forth the computation of basic and diluted earnings per share for classes A, B, C and D common stockholders for the periods indicated (in thousands, except per share data):
Three months ended September 30,
Nine months ended September 30,
2018
2017
2018
2017
Basic and Diluted:
Net income attributable to UHS
$
171,746
$
141,245
$
621,630
$
532,694
Less: Net income attributable to unvested restricted share grants
(317
)
(81
)
(813
)
(257
)
Net income attributable to UHS – basic and diluted
$
171,429
$
141,164
$
620,817
$
532,437
Weighted average number of common shares - basic
92,849
95,246
93,639
96,026
Net effect of dilutive stock options and grants based on the treasury stock method
481
731
459
771
Weighted average number of common shares and equivalents - diluted
93,330
95,977
94,098
96,797
Earnings per basic share attributable to UHS:
$
1.85
$
1.48
$
6.63
$
5.54
Earnings per diluted share attributable to UHS:
$
1.84
$
1.47
$
6.60
$
5.50</t>
  </si>
  <si>
    <t>Revenue (Tables)</t>
  </si>
  <si>
    <t>Schedule of Disaggregates Revenue by Major Source</t>
  </si>
  <si>
    <t xml:space="preserve">The following table disaggregates our revenue by major source for the three and nine month periods ended September 30, 2018 and 2017 (in thousands):
For the three months ended September 30, 2018
Acute Care
Behavioral Health
Other
Total
Medicare
$
295,691
21
%
$
155,642
12
%
$
451,333
17
%
Managed Medicare
175,248
13
%
55,285
4
%
230,533
9
%
Medicaid
126,977
9
%
169,614
13
%
296,591
11
%
Managed Medicaid
123,296
9
%
242,233
19
%
365,529
14
%
Managed Care (HMO and PPOs)
500,688
36
%
333,585
26
%
834,273
31
%
UK Revenue
0
0
%
129,965
10
%
129,965
5
%
Other patient revenue and adjustments, net
62,055
4
%
126,157
10
%
188,212
7
%
Other non-patient revenue
99,095
7
%
49,991
4
%
3,391
152,477
6
%
Total Net Revenue
$
1,383,050
100
%
$
1,262,472
100
%
$
3,391
2,648,913
100
%
For the nine months ended September 30, 2018
Acute Care
Behavioral Health
Other
Total
Medicare
$
972,073
23
%
$
444,812
12
%
$
1,416,885
18
%
Managed Medicare
550,683
13
%
151,323
4
%
702,006
9
%
Medicaid
349,794
8
%
522,916
14
%
872,710
11
%
Managed Medicaid
410,243
10
%
720,285
19
%
1,130,528
14
%
Managed Care (HMO and PPOs)
1,547,496
37
%
1,052,694
28
%
2,600,190
32
%
UK Revenue
0
0
%
364,163
10
%
364,163
5
%
Other patient revenue and adjustments, net
104,926
2
%
364,534
10
%
469,460
6
%
Other non-patient revenue
297,458
7
%
153,824
4
%
10,558
461,840
6
%
Total Net Revenue
$
4,232,673
100
%
$
3,774,551
100
%
$
10,558
8,017,782
100
%
For the three months ended September 30, 2017
Acute Care
Behavioral Health
Other
Total
Medicare
$
299,844
23
%
$
157,622
13
%
$
457,466
18
%
Managed Medicare
160,548
12
%
42,322
3
%
202,870
8
%
Medicaid
121,290
9
%
177,196
14
%
298,486
12
%
Managed Medicaid
124,079
9
%
209,463
17
%
333,542
13
%
Managed Care (HMO and PPOs)
471,623
36
%
335,373
27
%
806,996
32
%
UK Revenue
0
0
%
110,526
9
%
110,526
4
%
Other patient revenue and adjustments, net
26,022
2
%
136,714
11
%
162,736
6
%
Other non-patient revenue
113,342
9
%
55,332
5
%
568
169,242
7
%
Total Net Revenue
$
1,316,748
100
%
$
1,224,548
100
%
$
568
2,541,864
100
%
For the nine months ended September 30, 2017
Acute Care
Behavioral Health
Other
Total
Medicare
$
925,857
23
%
$
451,704
12
%
$
1,377,561
18
%
Managed Medicare
471,727
12
%
121,709
3
%
593,436
8
%
Medicaid
343,675
8
%
540,823
15
%
884,498
11
%
Managed Medicaid
384,340
9
%
650,327
18
%
1,034,667
13
%
Managed Care (HMO and PPOs)
1,452,448
36
%
1,050,550
29
%
2,502,998
32
%
UK Revenue
0
0
%
316,938
9
%
316,938
4
%
Other patient revenue and adjustments, net
141,919
3
%
381,723
10
%
523,642
7
%
Other non-patient revenue
352,786
9
%
171,456
5
%
9,096
533,338
7
%
Total Net Revenue
$
4,072,752
100
%
$
3,685,230
100
%
$
9,096
7,767,078
100
% </t>
  </si>
  <si>
    <t>ASU 2014-09</t>
  </si>
  <si>
    <t>Schedule of Impact of Adoption on Condensed Consolidated Income Statement</t>
  </si>
  <si>
    <t>On January 1, 2018, we adopted the new accounting standard using the modified retrospective method. The information in comparative periods have not been restated and continues to be reported under the accounting standards in effect for those periods. In accordance with the new revenue standard requirements, the disclosure of the impact of adoption on our condensed consolidated income statement was as follows (in thousands):
Balances Without
As
Adoption
Effect
Reported
ASC 606
of Change
For the three months ended September 30, 2018:
Net Revenue before provision for doubtful accounts
$
2,929,710
Less: Provision for doubtful accounts
285,044
Net Revenues
$
2,648,913
$
2,644,666
$
4,247
Other operating expenses
$
651,442
$
647,195
$
4,247
Balances Without
As
Adoption
Effect
Reported
ASC 606
of Change
For the nine months ended September 30, 2018:
Net Revenue before provision for doubtful accounts
$
8,814,635
Less: Provision for doubtful accounts
807,747
Net Revenues
$
8,017,782
$
8,006,888
$
10,894
Other operating expenses
$
1,896,745
$
1,885,851
$
10,894</t>
  </si>
  <si>
    <t>Relationship with Universal Health Realty Income Trust and Related Party Transactions - Additional Information (Detail)</t>
  </si>
  <si>
    <t>12 Months Ended</t>
  </si>
  <si>
    <t>Sep. 30, 2018USD ($)HospitalFacility</t>
  </si>
  <si>
    <t>Jun. 30, 2018</t>
  </si>
  <si>
    <t>Sep. 30, 2017USD ($)Hospital</t>
  </si>
  <si>
    <t>Dec. 31, 2013</t>
  </si>
  <si>
    <t>Dec. 31, 2017USD ($)</t>
  </si>
  <si>
    <t>Related Party Transaction [Line Items]</t>
  </si>
  <si>
    <t>Chief Executive Officer</t>
  </si>
  <si>
    <t>Estimated payments to acquire life insurance policies</t>
  </si>
  <si>
    <t>Payments to acquire life insurance policies, net</t>
  </si>
  <si>
    <t>Chief Executive Officer | Trust Owned by CEO</t>
  </si>
  <si>
    <t>McAllen Medical Center</t>
  </si>
  <si>
    <t>Lease renewal option, exercised</t>
  </si>
  <si>
    <t>5 years</t>
  </si>
  <si>
    <t>End of lease term</t>
  </si>
  <si>
    <t>2026-12</t>
  </si>
  <si>
    <t>Minimum | Chief Executive Officer</t>
  </si>
  <si>
    <t>Estimated death benefit proceeds</t>
  </si>
  <si>
    <t>Relationship with Universal Health Realty Income Trust</t>
  </si>
  <si>
    <t>Trust outstanding shares held, percentage</t>
  </si>
  <si>
    <t>5.70%</t>
  </si>
  <si>
    <t>Pre-tax share of income from the Trust</t>
  </si>
  <si>
    <t>Carrying value of investment in Trust</t>
  </si>
  <si>
    <t>Market value of investment in Trust</t>
  </si>
  <si>
    <t>Lease renewal period, years</t>
  </si>
  <si>
    <t>Rent expense under operating leases</t>
  </si>
  <si>
    <t>Notice period on renewal of lease</t>
  </si>
  <si>
    <t>90 days</t>
  </si>
  <si>
    <t>Period of rights of refusal to leased facilities</t>
  </si>
  <si>
    <t>180 days</t>
  </si>
  <si>
    <t>Number of hospital facilities | Hospital</t>
  </si>
  <si>
    <t>Number of free-standing emergency departments to be acquired | Facility</t>
  </si>
  <si>
    <t>Relationship with Universal Health Realty Income Trust | Minimum</t>
  </si>
  <si>
    <t>Lease initial terms</t>
  </si>
  <si>
    <t>13 years</t>
  </si>
  <si>
    <t>Non-controlling ownership interests by subsidiaries</t>
  </si>
  <si>
    <t>95.00%</t>
  </si>
  <si>
    <t>Relationship with Universal Health Realty Income Trust | Maximum</t>
  </si>
  <si>
    <t>15 years</t>
  </si>
  <si>
    <t>100.00%</t>
  </si>
  <si>
    <t>Relationship with Universal Health Realty Income Trust | Advisory Fee</t>
  </si>
  <si>
    <t>Premier, Inc. | Group Purchasing Organization Agreement | Restricted Stock</t>
  </si>
  <si>
    <t>Shares vesting period</t>
  </si>
  <si>
    <t>7 years</t>
  </si>
  <si>
    <t>Shares vesting period start year</t>
  </si>
  <si>
    <t>Shares vesting period end year</t>
  </si>
  <si>
    <t>Market value of retained vested shares</t>
  </si>
  <si>
    <t>Premier, Inc. | Other (Income) Expense, Net | ASU 2016-01</t>
  </si>
  <si>
    <t>Unrealized gain</t>
  </si>
  <si>
    <t>Remaining Renewal Options and Terms for Hospital Facilities Leased from Trust (Detail) - USD ($)</t>
  </si>
  <si>
    <t>Property Subject to or Available for Operating Lease [Line Items]</t>
  </si>
  <si>
    <t>Annual Minimum Rent</t>
  </si>
  <si>
    <t>End of Lease Term</t>
  </si>
  <si>
    <t>Renewal Term (years)</t>
  </si>
  <si>
    <t>[1]</t>
  </si>
  <si>
    <t>Wellington Regional Medical Center</t>
  </si>
  <si>
    <t>2021-12</t>
  </si>
  <si>
    <t>[2]</t>
  </si>
  <si>
    <t>10 years</t>
  </si>
  <si>
    <t>Southwest Healthcare System, Inland Valley Campus</t>
  </si>
  <si>
    <t>We have one 5-year renewal option at existing lease rates (through 2031).</t>
  </si>
  <si>
    <t>We have two 5-year renewal options at fair market value lease rates (2022 through 2031).</t>
  </si>
  <si>
    <t>Remaining Renewal Options and Terms for Hospital Facilities Leased from Trust (Parenthetical) (Detail)</t>
  </si>
  <si>
    <t>Sep. 30, 2018RenewalOption</t>
  </si>
  <si>
    <t>Number of renewal options at existing lease rates</t>
  </si>
  <si>
    <t>Renewal options term at existing lease rates</t>
  </si>
  <si>
    <t>McAllen Medical Center | Maximum</t>
  </si>
  <si>
    <t>Renewal options at existing lease rates expiration year</t>
  </si>
  <si>
    <t>Number of renewal options at fair market lease rates</t>
  </si>
  <si>
    <t>Renewal options term at fair market lease rates</t>
  </si>
  <si>
    <t>Wellington Regional Medical Center | Maximum</t>
  </si>
  <si>
    <t>Renewal options at fair market value lease rates expiration year</t>
  </si>
  <si>
    <t>Wellington Regional Medical Center | Minimum</t>
  </si>
  <si>
    <t>Southwest Healthcare System, Inland Valley Campus | Maximum</t>
  </si>
  <si>
    <t>Southwest Healthcare System, Inland Valley Campus | Minimum</t>
  </si>
  <si>
    <t>Other Noncurrent Liabilities and Redeemable/Noncontrolling Interests - Additional Information (Detail) $ in Millions</t>
  </si>
  <si>
    <t>Sep. 30, 2018USD ($)Facility</t>
  </si>
  <si>
    <t>Minority Interest [Line Items]</t>
  </si>
  <si>
    <t>Behavioral health care facilities with outside owners holding non-controlling minority interest | Facility</t>
  </si>
  <si>
    <t>Non-controlling interest balances</t>
  </si>
  <si>
    <t>Redeemable non-controlling interest balances</t>
  </si>
  <si>
    <t>Acute Care Facilities | Washington, District of Columbia</t>
  </si>
  <si>
    <t>Percentage of non-controlling, minority ownership interests held by outside owners</t>
  </si>
  <si>
    <t>20.00%</t>
  </si>
  <si>
    <t>Acute Care Facilities | Texas</t>
  </si>
  <si>
    <t>11.00%</t>
  </si>
  <si>
    <t>Acute Care Facilities | Nevada</t>
  </si>
  <si>
    <t>5.00%</t>
  </si>
  <si>
    <t>Behavioral Health Services | Pennsylvania</t>
  </si>
  <si>
    <t>Behavioral Health Services | Ohio</t>
  </si>
  <si>
    <t>30.00%</t>
  </si>
  <si>
    <t>Behavioral Health Services | Washington</t>
  </si>
  <si>
    <t>Treasury - Additional Information (Detail) $ in Thousands</t>
  </si>
  <si>
    <t>Oct. 31, 2018USD ($)</t>
  </si>
  <si>
    <t>Oct. 23, 2018USD ($)</t>
  </si>
  <si>
    <t>May 31, 2015USD ($)Derivative</t>
  </si>
  <si>
    <t>Dec. 31, 2015USD ($)Derivative</t>
  </si>
  <si>
    <t>Sep. 30, 2015USD ($)Derivative</t>
  </si>
  <si>
    <t>Jun. 30, 2015USD ($)Derivative</t>
  </si>
  <si>
    <t>Sep. 30, 2018USD ($)</t>
  </si>
  <si>
    <t>Sep. 30, 2017USD ($)</t>
  </si>
  <si>
    <t>Apr. 30, 2018USD ($)</t>
  </si>
  <si>
    <t>Mar. 31, 2018USD ($)</t>
  </si>
  <si>
    <t>Jun. 03, 2016USD ($)</t>
  </si>
  <si>
    <t>Aug. 07, 2014USD ($)</t>
  </si>
  <si>
    <t>Equity Class Of Treasury Stock [Line Items]</t>
  </si>
  <si>
    <t>Line of credit facility, starting date</t>
  </si>
  <si>
    <t>Oct. 23,
		2018</t>
  </si>
  <si>
    <t>Rate adjustment to weighted average federal funds rate for credit facility borrowings</t>
  </si>
  <si>
    <t>0.50%</t>
  </si>
  <si>
    <t>Rate adjustment to one month Eurodollar rate on credit facility borrowings</t>
  </si>
  <si>
    <t>1.00%</t>
  </si>
  <si>
    <t>Accounts receivable securitization program credit facility, borrowing capacity</t>
  </si>
  <si>
    <t>Accounts receivable securitization program credit facility, amount outstanding</t>
  </si>
  <si>
    <t>Accounts receivable securitization program credit facility, available borrowing capacity</t>
  </si>
  <si>
    <t>Debt instrument carrying amount</t>
  </si>
  <si>
    <t>Fair value of debt</t>
  </si>
  <si>
    <t>Number of additional forward starting interest rate swaps | Derivative</t>
  </si>
  <si>
    <t>Previously Outstanding Interest Rate Swaps</t>
  </si>
  <si>
    <t>Maturity date of interest rate cash flow hedges</t>
  </si>
  <si>
    <t>May 31,
		2015</t>
  </si>
  <si>
    <t>One Point Three One Percent Forward Starting Interest Rate Swaps</t>
  </si>
  <si>
    <t>Apr. 15,
		2019</t>
  </si>
  <si>
    <t>Fixed rate payable on interest rate swap</t>
  </si>
  <si>
    <t>1.31%</t>
  </si>
  <si>
    <t>One Point Four Zero Percent Forward Starting Interest Rate Swaps</t>
  </si>
  <si>
    <t>Average fixed rate payable on interest rate swap</t>
  </si>
  <si>
    <t>1.40%</t>
  </si>
  <si>
    <t>One Point Two Three Percent Forward Starting Interest Rate Swaps One</t>
  </si>
  <si>
    <t>1.23%</t>
  </si>
  <si>
    <t>One Point Two One Percent Forward Starting Interest Rate Swaps</t>
  </si>
  <si>
    <t>1.21%</t>
  </si>
  <si>
    <t>Interest Rate Swap</t>
  </si>
  <si>
    <t>Fair value of our interest rate swaps</t>
  </si>
  <si>
    <t>Interest Rate Swap | Net Accounts Receivable</t>
  </si>
  <si>
    <t>Fair value of our interest rate swaps, assets</t>
  </si>
  <si>
    <t>Interest Rate Swap | Other Assets</t>
  </si>
  <si>
    <t>Foreign Currency Forward Exchange Contracts</t>
  </si>
  <si>
    <t>Net cash inflows (outflows)</t>
  </si>
  <si>
    <t>Cash Flow Hedging | Previously Outstanding Interest Rate Swaps</t>
  </si>
  <si>
    <t>Number of interest rate swaps | Derivative</t>
  </si>
  <si>
    <t>Notional amount of interest rate cash flow hedges</t>
  </si>
  <si>
    <t>Cash Flow Hedging | One Point Three One Percent Forward Starting Interest Rate Swaps</t>
  </si>
  <si>
    <t>Cash Flow Hedging | One Point Four Zero Percent Forward Starting Interest Rate Swaps</t>
  </si>
  <si>
    <t>Cash Flow Hedging | Forward Starting Interest Rate Swaps</t>
  </si>
  <si>
    <t>Cash Flow Hedging | One Point Two Three Percent Forward Starting Interest Rate Swaps One</t>
  </si>
  <si>
    <t>Cash Flow Hedging | One Point Two Three Percent Forward Starting Interest Rate Swaps Two</t>
  </si>
  <si>
    <t>Cash Flow Hedging | One Point Two Three Percent Forward Starting Interest Rate Swaps Three</t>
  </si>
  <si>
    <t>Cash Flow Hedging | One Point Two One Percent Forward Starting Interest Rate Swaps</t>
  </si>
  <si>
    <t>Revolving Credit Facility</t>
  </si>
  <si>
    <t>Line of credit facility, borrowing capacity</t>
  </si>
  <si>
    <t>Line of credit facility, available borrowing capacity</t>
  </si>
  <si>
    <t>Line of credit facility amount outstanding</t>
  </si>
  <si>
    <t>Current applicable margins</t>
  </si>
  <si>
    <t>1.50%</t>
  </si>
  <si>
    <t>Revolving Credit Facility | ABR-based loans</t>
  </si>
  <si>
    <t>Revolving Credit Facility | Minimum | One Month Eurodollar Rate Plus Index Based Loans</t>
  </si>
  <si>
    <t>Consolidated Leverage Ratio</t>
  </si>
  <si>
    <t>0.375%</t>
  </si>
  <si>
    <t>Revolving Credit Facility | Minimum | One Two Three Six Month Eurodollar Rate Plus Index Based Loans</t>
  </si>
  <si>
    <t>1.375%</t>
  </si>
  <si>
    <t>Revolving Credit Facility | Maximum | One Month Eurodollar Rate Plus Index Based Loans</t>
  </si>
  <si>
    <t>0.625%</t>
  </si>
  <si>
    <t>Revolving Credit Facility | Maximum | One Two Three Six Month Eurodollar Rate Plus Index Based Loans</t>
  </si>
  <si>
    <t>1.625%</t>
  </si>
  <si>
    <t>Revolving Credit Facility | Short Term on Demand Credit Facility</t>
  </si>
  <si>
    <t>Revolving Credit Facility | Letter of Credit</t>
  </si>
  <si>
    <t>Letters of credit, outstanding</t>
  </si>
  <si>
    <t>Tranche A Term Loan</t>
  </si>
  <si>
    <t>Senior notes, maturity date</t>
  </si>
  <si>
    <t>Aug. 7,
		2019</t>
  </si>
  <si>
    <t>Term Loan A</t>
  </si>
  <si>
    <t>Term Loan A | ABR-based loans</t>
  </si>
  <si>
    <t>Term Loan A | Minimum | One Month Eurodollar Rate Plus Index Based Loans</t>
  </si>
  <si>
    <t>Term Loan A | Minimum | One Two Three Six Month Eurodollar Rate Plus Index Based Loans</t>
  </si>
  <si>
    <t>Term Loan A | Maximum | One Month Eurodollar Rate Plus Index Based Loans</t>
  </si>
  <si>
    <t>Term Loan A | Maximum | One Two Three Six Month Eurodollar Rate Plus Index Based Loans</t>
  </si>
  <si>
    <t>Term Loan A | Tranche B Term Loan | One Month Eurodollar Rate Plus Index Based Loans</t>
  </si>
  <si>
    <t>0.75%</t>
  </si>
  <si>
    <t>Term Loan A | Tranche B Term Loan | One Two Three Six Month Eurodollar Rate Plus Index Based Loans</t>
  </si>
  <si>
    <t>1.75%</t>
  </si>
  <si>
    <t>New Senior Secured Notes</t>
  </si>
  <si>
    <t>Senior notes, issued</t>
  </si>
  <si>
    <t>New Senior Secured Notes | 3.75% Senior Secured Notes due 2019</t>
  </si>
  <si>
    <t>Aug. 1,
		2019</t>
  </si>
  <si>
    <t>Senior notes, interest rate</t>
  </si>
  <si>
    <t>3.75%</t>
  </si>
  <si>
    <t>New Senior Secured Notes | 4.75% Senior Secured Notes due 2022</t>
  </si>
  <si>
    <t>Aug. 1,
		2022</t>
  </si>
  <si>
    <t>4.75%</t>
  </si>
  <si>
    <t>Senior notes issued percentage</t>
  </si>
  <si>
    <t>101.50%</t>
  </si>
  <si>
    <t>Senior notes yield percentage</t>
  </si>
  <si>
    <t>4.35%</t>
  </si>
  <si>
    <t>New Senior Secured Notes | 5.00% Senior Secured Notes due 2026</t>
  </si>
  <si>
    <t>Jun. 1,
		2026</t>
  </si>
  <si>
    <t>Subsequent Event | Revolving Credit Facility</t>
  </si>
  <si>
    <t>Line of credit facility increased amount</t>
  </si>
  <si>
    <t>Subsequent Event | Tranche A Term Loan</t>
  </si>
  <si>
    <t>Oct. 23,
		2023</t>
  </si>
  <si>
    <t>Debt Instrument Periodic Payment Commencing Date</t>
  </si>
  <si>
    <t>Mar. 31,
		2019</t>
  </si>
  <si>
    <t>Subsequent Event | Tranche A Term Loan | Quarterly Payment for First Eight Installments</t>
  </si>
  <si>
    <t>Scheduled principal payments made</t>
  </si>
  <si>
    <t>Subsequent Event | Tranche A Term Loan | Quarterly Payment after Eight Installments Until Maturity</t>
  </si>
  <si>
    <t>Subsequent Event | Tranche B Term Loan</t>
  </si>
  <si>
    <t>Oct. 31,
		2025</t>
  </si>
  <si>
    <t>Summary of Cash, Cash Equivalents and Restricted Cash Reported In Condensed Consolidated Statements of Cash Flows (Detail) - USD ($) $ in Thousands</t>
  </si>
  <si>
    <t>Cash And Cash Equivalents Period Increase Decrease [Abstract]</t>
  </si>
  <si>
    <t>Restricted cash</t>
  </si>
  <si>
    <t>Total cash, cash equivalents and restricted cash</t>
  </si>
  <si>
    <t>Restricted cash is included in other assets on the accompanying consolidated balance sheet.</t>
  </si>
  <si>
    <t>Commitments and Contingencies - Additional Information (Detail) £ in Millions</t>
  </si>
  <si>
    <t>54 Months Ended</t>
  </si>
  <si>
    <t>Sep. 30, 2018GBP (£)</t>
  </si>
  <si>
    <t>Dec. 31, 2014USD ($)</t>
  </si>
  <si>
    <t>Dec. 31, 2013USD ($)</t>
  </si>
  <si>
    <t>Dec. 31, 2012USD ($)</t>
  </si>
  <si>
    <t>Dec. 31, 2011USD ($)Hospital</t>
  </si>
  <si>
    <t>Jan. 31, 2017USD ($)</t>
  </si>
  <si>
    <t>Jan. 31, 2017GBP (£)</t>
  </si>
  <si>
    <t>Dec. 31, 2016USD ($)</t>
  </si>
  <si>
    <t>Dec. 31, 2015USD ($)</t>
  </si>
  <si>
    <t>Commitments and Contingencies Disclosure [Line Items]</t>
  </si>
  <si>
    <t>Self-insured for professional and general liability, current</t>
  </si>
  <si>
    <t>Compensation liability claims</t>
  </si>
  <si>
    <t>Compensation and related benefits</t>
  </si>
  <si>
    <t>Department of Human Services</t>
  </si>
  <si>
    <t>Repayment of legal settlement amount on demand</t>
  </si>
  <si>
    <t>Amount claimed from over payments of legal settlements</t>
  </si>
  <si>
    <t>Amount claimed from over payments of legal settlements due to change in calculations</t>
  </si>
  <si>
    <t>Amount awarded to plaintiff</t>
  </si>
  <si>
    <t>Total amount of order, including prejudgment interest</t>
  </si>
  <si>
    <t>DOJ</t>
  </si>
  <si>
    <t>Increase in aggregate pre-tax reserve</t>
  </si>
  <si>
    <t>Pre-tax increase to reserve for civil aspects</t>
  </si>
  <si>
    <t>River Point Behavioral Health</t>
  </si>
  <si>
    <t>Amount withheld in contingent medicare payment suspension</t>
  </si>
  <si>
    <t>Letters of Credit and Surety Bonds</t>
  </si>
  <si>
    <t>Off-balance sheet contingent obligation</t>
  </si>
  <si>
    <t>Illinois</t>
  </si>
  <si>
    <t>Accounts receivable net greater than sixty days Past due</t>
  </si>
  <si>
    <t>Pennsylvania | Department of Human Services</t>
  </si>
  <si>
    <t>Number of behavioral health care hospitals | Hospital</t>
  </si>
  <si>
    <t>Wind Storms</t>
  </si>
  <si>
    <t>Minimum Insurance Deductible</t>
  </si>
  <si>
    <t>Maximum insurance deductible</t>
  </si>
  <si>
    <t>Flood</t>
  </si>
  <si>
    <t>Professional And General Liability</t>
  </si>
  <si>
    <t>Increase in professional and general liability self-insurance reserves relating to prior years</t>
  </si>
  <si>
    <t>Self Insurance Programs | Letters of Credit and Surety Bonds</t>
  </si>
  <si>
    <t>Other Debt Guarantees | Letters of Credit and Surety Bonds</t>
  </si>
  <si>
    <t>Cygnet Health Care Limited</t>
  </si>
  <si>
    <t>Property insurance | £</t>
  </si>
  <si>
    <t>Maximum | Wind Storms</t>
  </si>
  <si>
    <t>Commercial property insurance policies covering catastrophic losses</t>
  </si>
  <si>
    <t>Percentage of insurance deductible</t>
  </si>
  <si>
    <t>Maximum | Earthquake | LAS VEGAS, NEVADA</t>
  </si>
  <si>
    <t>Maximum | Earthquake | CALIFORNIA</t>
  </si>
  <si>
    <t>Maximum | Earthquake | Faulty Zones of UNITED STATES</t>
  </si>
  <si>
    <t>Maximum | Earthquake | PUERTO RICO</t>
  </si>
  <si>
    <t>Maximum | Earthquake | OTHER STATES</t>
  </si>
  <si>
    <t>Minimum | Wind Storms</t>
  </si>
  <si>
    <t>3.00%</t>
  </si>
  <si>
    <t>General and Professional Liability</t>
  </si>
  <si>
    <t>Self-insured for professional and general liability</t>
  </si>
  <si>
    <t>Subsidiaries | Professional Liability | Cygnet Health Care Limited</t>
  </si>
  <si>
    <t>Self-insured for professional and general liability | £</t>
  </si>
  <si>
    <t>Subsidiaries | Professional Liability | Maximum</t>
  </si>
  <si>
    <t>Subsidiaries | General Liability | Cygnet Health Care Limited</t>
  </si>
  <si>
    <t>Subsidiaries | General Liability | Maximum</t>
  </si>
  <si>
    <t>Subsidiaries | General And Professional Liability Insurance Policies</t>
  </si>
  <si>
    <t>Percentage of liability for claims paid under commercially insured coverage</t>
  </si>
  <si>
    <t>10.00%</t>
  </si>
  <si>
    <t>Subsidiaries | General And Professional Liability Insurance Policies | Maximum</t>
  </si>
  <si>
    <t>Purchased several excess policies through commercial insurance carriers per occurrence</t>
  </si>
  <si>
    <t>Liability for claims paid under commercially insured coverage</t>
  </si>
  <si>
    <t>Segment Reporting (Detail) - USD ($) $ in Thousands</t>
  </si>
  <si>
    <t>Segment Reporting Information [Line Items]</t>
  </si>
  <si>
    <t>Gross inpatient revenues</t>
  </si>
  <si>
    <t>Gross outpatient revenues</t>
  </si>
  <si>
    <t>Total net revenues</t>
  </si>
  <si>
    <t>Income/(loss) before allocation of corporate overhead and income taxes</t>
  </si>
  <si>
    <t>Allocation of corporate overhead</t>
  </si>
  <si>
    <t>Income/(loss) after allocation of corporate overhead and before income taxes</t>
  </si>
  <si>
    <t>Total assets</t>
  </si>
  <si>
    <t>Acute Care Hospital Services</t>
  </si>
  <si>
    <t>Behavioral Health Services</t>
  </si>
  <si>
    <t>Includes net revenues generated from our behavioral health care facilities located in the U.K. amounting to approximately $130 million and $111 million for the three-month periods ended September 30, 2018 and 2017, respectively, and approximately $364 million and $317 million for the nine-month periods ended September 30, 2018 and 2017 respectively.  Total assets at our U.K. behavioral health care facilities were approximately $1.231 billion and $1.094 billion as of September 30, 2018 and 2017, respectively.</t>
  </si>
  <si>
    <t>Segment Reporting (Parenthetical) (Detail) - USD ($) $ in Thousands</t>
  </si>
  <si>
    <t>Behavioral Health Services | Located in U.K.</t>
  </si>
  <si>
    <t>Computation of Basic and Diluted Earnings Per Share for classes A, B, C and D Common Stockholders (Detail) - USD ($) $ / shares in Units, shares in Thousands, $ in Thousands</t>
  </si>
  <si>
    <t>Basic and Diluted:</t>
  </si>
  <si>
    <t>Less: Net income attributable to unvested restricted share grants</t>
  </si>
  <si>
    <t>Net income attributable to UHS – basic and diluted</t>
  </si>
  <si>
    <t>Net effect of dilutive stock options and grants based on the treasury stock method</t>
  </si>
  <si>
    <t>Earnings per basic share attributable to UHS:</t>
  </si>
  <si>
    <t>Earnings per diluted share attributable to UHS:</t>
  </si>
  <si>
    <t>Earnings Per Share Data ("EPS") and Stock Based Compensation - Additional Information (Detail) - USD ($)</t>
  </si>
  <si>
    <t>Share-based Compensation Arrangement by Share-based Payment Award [Line Items]</t>
  </si>
  <si>
    <t>Anti-dilutive weighted average stock options excluded from computation of earnings per share</t>
  </si>
  <si>
    <t>Stock options granted during period (net of cancellations)</t>
  </si>
  <si>
    <t>Weighted-average grant date fair value, per share</t>
  </si>
  <si>
    <t>Compensation cost recognized</t>
  </si>
  <si>
    <t>Stock Options</t>
  </si>
  <si>
    <t>Compensation cost recognized, pre-tax charge</t>
  </si>
  <si>
    <t>Restricted Stock</t>
  </si>
  <si>
    <t>Unrecognized compensation cost</t>
  </si>
  <si>
    <t>Unrecognized compensation cost vesting period</t>
  </si>
  <si>
    <t>2 years 8 months 12 days</t>
  </si>
  <si>
    <t>Restricted shares granted during period (net of cancellations)</t>
  </si>
  <si>
    <t>Unvested Stock option</t>
  </si>
  <si>
    <t>Dispositions and Acquisitions - Additional Information (Detail)</t>
  </si>
  <si>
    <t>Sep. 30, 2018FacilityBed</t>
  </si>
  <si>
    <t>Sep. 30, 2018USD ($)Bed</t>
  </si>
  <si>
    <t>Business Acquisition [Line Items]</t>
  </si>
  <si>
    <t>Acquisition, cash paid | $</t>
  </si>
  <si>
    <t>Aggregate cash proceeds from divestiture of businesses | $</t>
  </si>
  <si>
    <t>The Limes</t>
  </si>
  <si>
    <t>Number of beds | Bed</t>
  </si>
  <si>
    <t>Gulfport Behavioral Health System</t>
  </si>
  <si>
    <t>Danshell Group | Located in U.K.</t>
  </si>
  <si>
    <t>Number of behavioral health care facilities | Facility</t>
  </si>
  <si>
    <t>Dividends - Additional Information (Detail) - USD ($) $ / shares in Units, $ in Millions</t>
  </si>
  <si>
    <t>Dividends [Abstract]</t>
  </si>
  <si>
    <t>Dividends declared and paid</t>
  </si>
  <si>
    <t>Quarterly cash dividend</t>
  </si>
  <si>
    <t>Income Taxes - Additional Information (Detail) - USD ($)</t>
  </si>
  <si>
    <t>Jan. 01, 2018</t>
  </si>
  <si>
    <t>Income Taxes [Line Items]</t>
  </si>
  <si>
    <t>Effective income tax rate</t>
  </si>
  <si>
    <t>23.70%</t>
  </si>
  <si>
    <t>34.00%</t>
  </si>
  <si>
    <t>23.30%</t>
  </si>
  <si>
    <t>34.40%</t>
  </si>
  <si>
    <t>Reduction in corporate tax rate</t>
  </si>
  <si>
    <t>21.00%</t>
  </si>
  <si>
    <t>35.00%</t>
  </si>
  <si>
    <t>Tax code changes description</t>
  </si>
  <si>
    <t>The TCJA-17 enacted on December 22, 2017 makes broad and complex changes to the U.S. tax code, including, but not limited to, (1) reducing the U.S. federal corporate tax rate from 35% to 21%; (2) requiring companies to pay a one-time transition tax on certain unrepatriated earnings of foreign subsidiaries; (3) generally eliminating U.S. federal income taxes on dividends from foreign subsidiaries; (4) requiring a current inclusion in U.S. federal taxable income of certain earnings of controlled foreign corporations through the implementation of a territorial tax system; and (5) creating a new limitation on deductible interest expense.</t>
  </si>
  <si>
    <t>Income tax benefits</t>
  </si>
  <si>
    <t>Estimated transition tax obligations</t>
  </si>
  <si>
    <t>Provisional deferred tax - GILTI</t>
  </si>
  <si>
    <t>Unrecognized tax benefits</t>
  </si>
  <si>
    <t>Impact of unrecognized tax benefits if recognized</t>
  </si>
  <si>
    <t>Period of expiration of the statute of limitations for certain jurisdictions</t>
  </si>
  <si>
    <t>Within the next twelve months</t>
  </si>
  <si>
    <t>Jurisdictions statutes of limitations expiration period</t>
  </si>
  <si>
    <t>12 months</t>
  </si>
  <si>
    <t>Maximum</t>
  </si>
  <si>
    <t>Accrued interest and penalties</t>
  </si>
  <si>
    <t>Foreign and U.S. state and local jurisdictions have statutes of limitations, in years</t>
  </si>
  <si>
    <t>4 years</t>
  </si>
  <si>
    <t>Minimum</t>
  </si>
  <si>
    <t>3 years</t>
  </si>
  <si>
    <t>ASU 2016-09</t>
  </si>
  <si>
    <t>Unfavorable changes amount due to change in tax rate</t>
  </si>
  <si>
    <t>Increase (decrease) in provision for income taxes</t>
  </si>
  <si>
    <t>ASU 2016-09 | Maximum</t>
  </si>
  <si>
    <t>Schedule of Impact of Adoption on Condensed Consolidated Income Statement (Detail) - USD ($) $ in Thousands</t>
  </si>
  <si>
    <t>Disaggregation Of Revenue [Line Items]</t>
  </si>
  <si>
    <t>Net Revenue before provision for doubtful accounts</t>
  </si>
  <si>
    <t>Balances Without Adoption ASC 606 | ASU 2014-09</t>
  </si>
  <si>
    <t>Effect of Change | ASU 2014-09</t>
  </si>
  <si>
    <t>Schedule of Disaggregates Revenue by Major Source (Detail) - USD ($) $ in Thousands</t>
  </si>
  <si>
    <t>Percentage of Net Revenue</t>
  </si>
  <si>
    <t>Medicare</t>
  </si>
  <si>
    <t>17.00%</t>
  </si>
  <si>
    <t>18.00%</t>
  </si>
  <si>
    <t>Managed Medicare</t>
  </si>
  <si>
    <t>9.00%</t>
  </si>
  <si>
    <t>8.00%</t>
  </si>
  <si>
    <t>Medicaid</t>
  </si>
  <si>
    <t>12.00%</t>
  </si>
  <si>
    <t>Managed Medicaid</t>
  </si>
  <si>
    <t>14.00%</t>
  </si>
  <si>
    <t>13.00%</t>
  </si>
  <si>
    <t>Managed Care (HMO and PPOs)</t>
  </si>
  <si>
    <t>31.00%</t>
  </si>
  <si>
    <t>32.00%</t>
  </si>
  <si>
    <t>UK Revenue</t>
  </si>
  <si>
    <t>4.00%</t>
  </si>
  <si>
    <t>Other Patient Revenue and Adjustments,Net</t>
  </si>
  <si>
    <t>7.00%</t>
  </si>
  <si>
    <t>6.00%</t>
  </si>
  <si>
    <t>Other Non-patient Revenue</t>
  </si>
  <si>
    <t>Acute Care Hospital Services | Medicare</t>
  </si>
  <si>
    <t>23.00%</t>
  </si>
  <si>
    <t>Acute Care Hospital Services | Managed Medicare</t>
  </si>
  <si>
    <t>Acute Care Hospital Services | Medicaid</t>
  </si>
  <si>
    <t>Acute Care Hospital Services | Managed Medicaid</t>
  </si>
  <si>
    <t>Acute Care Hospital Services | Managed Care (HMO and PPOs)</t>
  </si>
  <si>
    <t>36.00%</t>
  </si>
  <si>
    <t>37.00%</t>
  </si>
  <si>
    <t>Acute Care Hospital Services | UK Revenue</t>
  </si>
  <si>
    <t>0.00%</t>
  </si>
  <si>
    <t>Acute Care Hospital Services | Other Patient Revenue and Adjustments,Net</t>
  </si>
  <si>
    <t>2.00%</t>
  </si>
  <si>
    <t>Acute Care Hospital Services | Other Non-patient Revenue</t>
  </si>
  <si>
    <t>Behavioral Health Services | Medicare</t>
  </si>
  <si>
    <t>Behavioral Health Services | Managed Medicare</t>
  </si>
  <si>
    <t>Behavioral Health Services | Medicaid</t>
  </si>
  <si>
    <t>15.00%</t>
  </si>
  <si>
    <t>Behavioral Health Services | Managed Medicaid</t>
  </si>
  <si>
    <t>19.00%</t>
  </si>
  <si>
    <t>Behavioral Health Services | Managed Care (HMO and PPOs)</t>
  </si>
  <si>
    <t>26.00%</t>
  </si>
  <si>
    <t>27.00%</t>
  </si>
  <si>
    <t>28.00%</t>
  </si>
  <si>
    <t>29.00%</t>
  </si>
  <si>
    <t>Behavioral Health Services | UK Revenue</t>
  </si>
  <si>
    <t>Behavioral Health Services | Other Patient Revenue and Adjustments,Net</t>
  </si>
  <si>
    <t>Behavioral Health Services | Other Non-patient Revenue</t>
  </si>
  <si>
    <t>Other | Other Non-patient Revenu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_);_(&quot;£ &quot;(#,##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352915</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row>
    <row r="17" spans="1:3">
      <c r="A17" s="3" t="s">
        <v>4</v>
      </c>
    </row>
    <row r="18" spans="1:3">
      <c r="A18" s="4" t="s">
        <v>26</v>
      </c>
      <c r="C18" s="5" t="n">
        <v>6577100</v>
      </c>
    </row>
    <row r="19" spans="1:3">
      <c r="A19" s="4" t="s">
        <v>27</v>
      </c>
    </row>
    <row r="20" spans="1:3">
      <c r="A20" s="3" t="s">
        <v>4</v>
      </c>
    </row>
    <row r="21" spans="1:3">
      <c r="A21" s="4" t="s">
        <v>26</v>
      </c>
      <c r="C21" s="5" t="n">
        <v>85254930</v>
      </c>
    </row>
    <row r="22" spans="1:3">
      <c r="A22" s="4" t="s">
        <v>28</v>
      </c>
    </row>
    <row r="23" spans="1:3">
      <c r="A23" s="3" t="s">
        <v>4</v>
      </c>
    </row>
    <row r="24" spans="1:3">
      <c r="A24" s="4" t="s">
        <v>26</v>
      </c>
      <c r="C24" s="5" t="n">
        <v>661688</v>
      </c>
    </row>
    <row r="25" spans="1:3">
      <c r="A25" s="4" t="s">
        <v>29</v>
      </c>
    </row>
    <row r="26" spans="1:3">
      <c r="A26" s="3" t="s">
        <v>4</v>
      </c>
    </row>
    <row r="27" spans="1:3">
      <c r="A27" s="4" t="s">
        <v>26</v>
      </c>
      <c r="C27" s="5" t="n">
        <v>186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42</v>
      </c>
    </row>
    <row r="4" spans="1:2">
      <c r="A4" s="4" t="s">
        <v>175</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48</v>
      </c>
    </row>
    <row r="4" spans="1:2">
      <c r="A4" s="4" t="s">
        <v>178</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v>
      </c>
      <c r="B1" s="2" t="s">
        <v>31</v>
      </c>
      <c r="D1" s="2" t="s">
        <v>1</v>
      </c>
    </row>
    <row r="2" spans="1:5">
      <c r="B2" s="2" t="s">
        <v>2</v>
      </c>
      <c r="C2" s="2" t="s">
        <v>32</v>
      </c>
      <c r="D2" s="2" t="s">
        <v>2</v>
      </c>
      <c r="E2" s="2" t="s">
        <v>32</v>
      </c>
    </row>
    <row r="3" spans="1:5">
      <c r="A3" s="3" t="s">
        <v>33</v>
      </c>
    </row>
    <row r="4" spans="1:5">
      <c r="A4" s="4" t="s">
        <v>34</v>
      </c>
      <c r="C4" s="7" t="n">
        <v>2775790</v>
      </c>
      <c r="E4" s="7" t="n">
        <v>8428971</v>
      </c>
    </row>
    <row r="5" spans="1:5">
      <c r="A5" s="4" t="s">
        <v>35</v>
      </c>
      <c r="C5" s="5" t="n">
        <v>233926</v>
      </c>
      <c r="E5" s="5" t="n">
        <v>661893</v>
      </c>
    </row>
    <row r="6" spans="1:5">
      <c r="A6" s="4" t="s">
        <v>36</v>
      </c>
      <c r="B6" s="7" t="n">
        <v>2648913</v>
      </c>
      <c r="C6" s="5" t="n">
        <v>2541864</v>
      </c>
      <c r="D6" s="7" t="n">
        <v>8017782</v>
      </c>
      <c r="E6" s="5" t="n">
        <v>7767078</v>
      </c>
    </row>
    <row r="7" spans="1:5">
      <c r="A7" s="3" t="s">
        <v>37</v>
      </c>
    </row>
    <row r="8" spans="1:5">
      <c r="A8" s="4" t="s">
        <v>38</v>
      </c>
      <c r="B8" s="5" t="n">
        <v>1316710</v>
      </c>
      <c r="C8" s="5" t="n">
        <v>1251528</v>
      </c>
      <c r="D8" s="5" t="n">
        <v>3922832</v>
      </c>
      <c r="E8" s="5" t="n">
        <v>3725786</v>
      </c>
    </row>
    <row r="9" spans="1:5">
      <c r="A9" s="4" t="s">
        <v>39</v>
      </c>
      <c r="B9" s="5" t="n">
        <v>651442</v>
      </c>
      <c r="C9" s="5" t="n">
        <v>628523</v>
      </c>
      <c r="D9" s="5" t="n">
        <v>1896745</v>
      </c>
      <c r="E9" s="5" t="n">
        <v>1868076</v>
      </c>
    </row>
    <row r="10" spans="1:5">
      <c r="A10" s="4" t="s">
        <v>40</v>
      </c>
      <c r="B10" s="5" t="n">
        <v>285201</v>
      </c>
      <c r="C10" s="5" t="n">
        <v>268089</v>
      </c>
      <c r="D10" s="5" t="n">
        <v>867863</v>
      </c>
      <c r="E10" s="5" t="n">
        <v>820242</v>
      </c>
    </row>
    <row r="11" spans="1:5">
      <c r="A11" s="4" t="s">
        <v>41</v>
      </c>
      <c r="B11" s="5" t="n">
        <v>112286</v>
      </c>
      <c r="C11" s="5" t="n">
        <v>110217</v>
      </c>
      <c r="D11" s="5" t="n">
        <v>334970</v>
      </c>
      <c r="E11" s="5" t="n">
        <v>334127</v>
      </c>
    </row>
    <row r="12" spans="1:5">
      <c r="A12" s="4" t="s">
        <v>42</v>
      </c>
      <c r="B12" s="5" t="n">
        <v>26110</v>
      </c>
      <c r="C12" s="5" t="n">
        <v>26197</v>
      </c>
      <c r="D12" s="5" t="n">
        <v>79932</v>
      </c>
      <c r="E12" s="5" t="n">
        <v>77413</v>
      </c>
    </row>
    <row r="13" spans="1:5">
      <c r="A13" s="4" t="s">
        <v>43</v>
      </c>
      <c r="B13" s="5" t="n">
        <v>2391749</v>
      </c>
      <c r="C13" s="5" t="n">
        <v>2284554</v>
      </c>
      <c r="D13" s="5" t="n">
        <v>7102342</v>
      </c>
      <c r="E13" s="5" t="n">
        <v>6825644</v>
      </c>
    </row>
    <row r="14" spans="1:5">
      <c r="A14" s="4" t="s">
        <v>44</v>
      </c>
      <c r="B14" s="5" t="n">
        <v>257164</v>
      </c>
      <c r="C14" s="5" t="n">
        <v>257310</v>
      </c>
      <c r="D14" s="5" t="n">
        <v>915440</v>
      </c>
      <c r="E14" s="5" t="n">
        <v>941434</v>
      </c>
    </row>
    <row r="15" spans="1:5">
      <c r="A15" s="4" t="s">
        <v>45</v>
      </c>
      <c r="B15" s="5" t="n">
        <v>39506</v>
      </c>
      <c r="C15" s="5" t="n">
        <v>36956</v>
      </c>
      <c r="D15" s="5" t="n">
        <v>115082</v>
      </c>
      <c r="E15" s="5" t="n">
        <v>108383</v>
      </c>
    </row>
    <row r="16" spans="1:5">
      <c r="A16" s="4" t="s">
        <v>46</v>
      </c>
      <c r="B16" s="5" t="n">
        <v>-11409</v>
      </c>
      <c r="D16" s="5" t="n">
        <v>-26717</v>
      </c>
    </row>
    <row r="17" spans="1:5">
      <c r="A17" s="4" t="s">
        <v>47</v>
      </c>
      <c r="B17" s="5" t="n">
        <v>229067</v>
      </c>
      <c r="C17" s="5" t="n">
        <v>220354</v>
      </c>
      <c r="D17" s="5" t="n">
        <v>827075</v>
      </c>
      <c r="E17" s="5" t="n">
        <v>833051</v>
      </c>
    </row>
    <row r="18" spans="1:5">
      <c r="A18" s="4" t="s">
        <v>48</v>
      </c>
      <c r="B18" s="5" t="n">
        <v>54186</v>
      </c>
      <c r="C18" s="5" t="n">
        <v>74992</v>
      </c>
      <c r="D18" s="5" t="n">
        <v>192814</v>
      </c>
      <c r="E18" s="5" t="n">
        <v>286774</v>
      </c>
    </row>
    <row r="19" spans="1:5">
      <c r="A19" s="4" t="s">
        <v>49</v>
      </c>
      <c r="B19" s="5" t="n">
        <v>174881</v>
      </c>
      <c r="C19" s="5" t="n">
        <v>145362</v>
      </c>
      <c r="D19" s="5" t="n">
        <v>634261</v>
      </c>
      <c r="E19" s="5" t="n">
        <v>546277</v>
      </c>
    </row>
    <row r="20" spans="1:5">
      <c r="A20" s="4" t="s">
        <v>50</v>
      </c>
      <c r="B20" s="5" t="n">
        <v>3135</v>
      </c>
      <c r="C20" s="5" t="n">
        <v>4117</v>
      </c>
      <c r="D20" s="5" t="n">
        <v>12631</v>
      </c>
      <c r="E20" s="5" t="n">
        <v>13583</v>
      </c>
    </row>
    <row r="21" spans="1:5">
      <c r="A21" s="4" t="s">
        <v>51</v>
      </c>
      <c r="B21" s="7" t="n">
        <v>171746</v>
      </c>
      <c r="C21" s="7" t="n">
        <v>141245</v>
      </c>
      <c r="D21" s="7" t="n">
        <v>621630</v>
      </c>
      <c r="E21" s="7" t="n">
        <v>532694</v>
      </c>
    </row>
    <row r="22" spans="1:5">
      <c r="A22" s="4" t="s">
        <v>52</v>
      </c>
      <c r="B22" s="8" t="n">
        <v>1.85</v>
      </c>
      <c r="C22" s="8" t="n">
        <v>1.48</v>
      </c>
      <c r="D22" s="8" t="n">
        <v>6.63</v>
      </c>
      <c r="E22" s="8" t="n">
        <v>5.54</v>
      </c>
    </row>
    <row r="23" spans="1:5">
      <c r="A23" s="4" t="s">
        <v>53</v>
      </c>
      <c r="B23" s="8" t="n">
        <v>1.84</v>
      </c>
      <c r="C23" s="8" t="n">
        <v>1.47</v>
      </c>
      <c r="D23" s="8" t="n">
        <v>6.6</v>
      </c>
      <c r="E23" s="8" t="n">
        <v>5.5</v>
      </c>
    </row>
    <row r="24" spans="1:5">
      <c r="A24" s="4" t="s">
        <v>54</v>
      </c>
      <c r="B24" s="5" t="n">
        <v>92849</v>
      </c>
      <c r="C24" s="5" t="n">
        <v>95246</v>
      </c>
      <c r="D24" s="5" t="n">
        <v>93639</v>
      </c>
      <c r="E24" s="5" t="n">
        <v>96026</v>
      </c>
    </row>
    <row r="25" spans="1:5">
      <c r="A25" s="4" t="s">
        <v>55</v>
      </c>
      <c r="B25" s="5" t="n">
        <v>481</v>
      </c>
      <c r="C25" s="5" t="n">
        <v>731</v>
      </c>
      <c r="D25" s="5" t="n">
        <v>459</v>
      </c>
      <c r="E25" s="5" t="n">
        <v>771</v>
      </c>
    </row>
    <row r="26" spans="1:5">
      <c r="A26" s="4" t="s">
        <v>56</v>
      </c>
      <c r="B26" s="5" t="n">
        <v>93330</v>
      </c>
      <c r="C26" s="5" t="n">
        <v>95977</v>
      </c>
      <c r="D26" s="5" t="n">
        <v>94098</v>
      </c>
      <c r="E26" s="5" t="n">
        <v>9679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0</v>
      </c>
      <c r="B1" s="2" t="s">
        <v>1</v>
      </c>
    </row>
    <row r="2" spans="1:2">
      <c r="B2" s="2" t="s">
        <v>2</v>
      </c>
    </row>
    <row r="3" spans="1:2">
      <c r="A3" s="3" t="s">
        <v>154</v>
      </c>
    </row>
    <row r="4" spans="1:2">
      <c r="A4" s="4" t="s">
        <v>153</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57</v>
      </c>
    </row>
    <row r="4" spans="1:2">
      <c r="A4" s="4" t="s">
        <v>183</v>
      </c>
      <c r="B4"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85</v>
      </c>
      <c r="B1" s="2" t="s">
        <v>1</v>
      </c>
    </row>
    <row r="2" spans="1:2">
      <c r="B2" s="2" t="s">
        <v>2</v>
      </c>
    </row>
    <row r="3" spans="1:2">
      <c r="A3" s="4" t="s">
        <v>186</v>
      </c>
      <c r="B3" s="4" t="s">
        <v>187</v>
      </c>
    </row>
    <row r="4" spans="1:2">
      <c r="A4" s="4" t="s">
        <v>188</v>
      </c>
    </row>
    <row r="5" spans="1:2">
      <c r="A5" s="4" t="s">
        <v>189</v>
      </c>
      <c r="B5"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29"/>
    <col customWidth="1" max="5" min="5" width="14"/>
    <col customWidth="1" max="6" min="6" width="37"/>
    <col customWidth="1" max="7" min="7" width="29"/>
    <col customWidth="1" max="8" min="8" width="21"/>
  </cols>
  <sheetData>
    <row r="1" spans="1:8">
      <c r="A1" s="1" t="s">
        <v>191</v>
      </c>
      <c r="B1" s="2" t="s">
        <v>31</v>
      </c>
      <c r="F1" s="2" t="s">
        <v>1</v>
      </c>
      <c r="H1" s="2" t="s">
        <v>192</v>
      </c>
    </row>
    <row r="2" spans="1:8">
      <c r="B2" s="2" t="s">
        <v>193</v>
      </c>
      <c r="C2" s="2" t="s">
        <v>194</v>
      </c>
      <c r="D2" s="2" t="s">
        <v>195</v>
      </c>
      <c r="E2" s="2" t="s">
        <v>196</v>
      </c>
      <c r="F2" s="2" t="s">
        <v>193</v>
      </c>
      <c r="G2" s="2" t="s">
        <v>195</v>
      </c>
      <c r="H2" s="2" t="s">
        <v>197</v>
      </c>
    </row>
    <row r="3" spans="1:8">
      <c r="A3" s="3" t="s">
        <v>198</v>
      </c>
    </row>
    <row r="4" spans="1:8">
      <c r="A4" s="4" t="s">
        <v>36</v>
      </c>
      <c r="B4" s="7" t="n">
        <v>2648913000</v>
      </c>
      <c r="D4" s="7" t="n">
        <v>2541864000</v>
      </c>
      <c r="F4" s="7" t="n">
        <v>8017782000</v>
      </c>
      <c r="G4" s="7" t="n">
        <v>7767078000</v>
      </c>
    </row>
    <row r="5" spans="1:8">
      <c r="A5" s="4" t="s">
        <v>199</v>
      </c>
    </row>
    <row r="6" spans="1:8">
      <c r="A6" s="3" t="s">
        <v>198</v>
      </c>
    </row>
    <row r="7" spans="1:8">
      <c r="A7" s="4" t="s">
        <v>200</v>
      </c>
      <c r="F7" s="5" t="n">
        <v>28000000</v>
      </c>
    </row>
    <row r="8" spans="1:8">
      <c r="A8" s="4" t="s">
        <v>201</v>
      </c>
      <c r="F8" s="5" t="n">
        <v>1100000</v>
      </c>
      <c r="G8" s="5" t="n">
        <v>1200000</v>
      </c>
    </row>
    <row r="9" spans="1:8">
      <c r="A9" s="4" t="s">
        <v>202</v>
      </c>
    </row>
    <row r="10" spans="1:8">
      <c r="A10" s="3" t="s">
        <v>198</v>
      </c>
    </row>
    <row r="11" spans="1:8">
      <c r="A11" s="4" t="s">
        <v>200</v>
      </c>
      <c r="F11" s="7" t="n">
        <v>9000000</v>
      </c>
    </row>
    <row r="12" spans="1:8">
      <c r="A12" s="4" t="s">
        <v>203</v>
      </c>
    </row>
    <row r="13" spans="1:8">
      <c r="A13" s="3" t="s">
        <v>198</v>
      </c>
    </row>
    <row r="14" spans="1:8">
      <c r="A14" s="4" t="s">
        <v>204</v>
      </c>
      <c r="C14" s="4" t="s">
        <v>205</v>
      </c>
    </row>
    <row r="15" spans="1:8">
      <c r="A15" s="4" t="s">
        <v>206</v>
      </c>
      <c r="C15" s="4" t="s">
        <v>207</v>
      </c>
      <c r="F15" s="4" t="s">
        <v>207</v>
      </c>
    </row>
    <row r="16" spans="1:8">
      <c r="A16" s="4" t="s">
        <v>208</v>
      </c>
    </row>
    <row r="17" spans="1:8">
      <c r="A17" s="3" t="s">
        <v>198</v>
      </c>
    </row>
    <row r="18" spans="1:8">
      <c r="A18" s="4" t="s">
        <v>209</v>
      </c>
      <c r="F18" s="7" t="n">
        <v>37000000</v>
      </c>
    </row>
    <row r="19" spans="1:8">
      <c r="A19" s="4" t="s">
        <v>210</v>
      </c>
    </row>
    <row r="20" spans="1:8">
      <c r="A20" s="3" t="s">
        <v>198</v>
      </c>
    </row>
    <row r="21" spans="1:8">
      <c r="A21" s="4" t="s">
        <v>211</v>
      </c>
      <c r="B21" s="4" t="s">
        <v>212</v>
      </c>
      <c r="F21" s="4" t="s">
        <v>212</v>
      </c>
    </row>
    <row r="22" spans="1:8">
      <c r="A22" s="4" t="s">
        <v>213</v>
      </c>
      <c r="B22" s="7" t="n">
        <v>260000</v>
      </c>
      <c r="D22" s="5" t="n">
        <v>236000</v>
      </c>
      <c r="F22" s="7" t="n">
        <v>1100000</v>
      </c>
      <c r="G22" s="5" t="n">
        <v>2300000</v>
      </c>
    </row>
    <row r="23" spans="1:8">
      <c r="A23" s="4" t="s">
        <v>214</v>
      </c>
      <c r="B23" s="5" t="n">
        <v>7800000</v>
      </c>
      <c r="F23" s="5" t="n">
        <v>7800000</v>
      </c>
      <c r="H23" s="7" t="n">
        <v>8200000</v>
      </c>
    </row>
    <row r="24" spans="1:8">
      <c r="A24" s="4" t="s">
        <v>215</v>
      </c>
      <c r="B24" s="5" t="n">
        <v>58600000</v>
      </c>
      <c r="F24" s="7" t="n">
        <v>58600000</v>
      </c>
      <c r="H24" s="5" t="n">
        <v>59200000</v>
      </c>
    </row>
    <row r="25" spans="1:8">
      <c r="A25" s="4" t="s">
        <v>216</v>
      </c>
      <c r="F25" s="4" t="s">
        <v>205</v>
      </c>
    </row>
    <row r="26" spans="1:8">
      <c r="A26" s="4" t="s">
        <v>217</v>
      </c>
      <c r="B26" s="7" t="n">
        <v>4000000</v>
      </c>
      <c r="D26" s="7" t="n">
        <v>4000000</v>
      </c>
      <c r="F26" s="7" t="n">
        <v>12000000</v>
      </c>
      <c r="G26" s="7" t="n">
        <v>12000000</v>
      </c>
    </row>
    <row r="27" spans="1:8">
      <c r="A27" s="4" t="s">
        <v>218</v>
      </c>
      <c r="F27" s="4" t="s">
        <v>219</v>
      </c>
    </row>
    <row r="28" spans="1:8">
      <c r="A28" s="4" t="s">
        <v>220</v>
      </c>
      <c r="F28" s="4" t="s">
        <v>221</v>
      </c>
    </row>
    <row r="29" spans="1:8">
      <c r="A29" s="4" t="s">
        <v>222</v>
      </c>
      <c r="B29" s="5" t="n">
        <v>3</v>
      </c>
      <c r="D29" s="5" t="n">
        <v>3</v>
      </c>
      <c r="F29" s="5" t="n">
        <v>3</v>
      </c>
      <c r="G29" s="5" t="n">
        <v>3</v>
      </c>
    </row>
    <row r="30" spans="1:8">
      <c r="A30" s="4" t="s">
        <v>223</v>
      </c>
      <c r="B30" s="5" t="n">
        <v>2</v>
      </c>
      <c r="F30" s="5" t="n">
        <v>2</v>
      </c>
    </row>
    <row r="31" spans="1:8">
      <c r="A31" s="4" t="s">
        <v>224</v>
      </c>
    </row>
    <row r="32" spans="1:8">
      <c r="A32" s="3" t="s">
        <v>198</v>
      </c>
    </row>
    <row r="33" spans="1:8">
      <c r="A33" s="4" t="s">
        <v>225</v>
      </c>
      <c r="B33" s="4" t="s">
        <v>226</v>
      </c>
      <c r="F33" s="4" t="s">
        <v>226</v>
      </c>
    </row>
    <row r="34" spans="1:8">
      <c r="A34" s="4" t="s">
        <v>227</v>
      </c>
      <c r="B34" s="4" t="s">
        <v>228</v>
      </c>
      <c r="F34" s="4" t="s">
        <v>228</v>
      </c>
    </row>
    <row r="35" spans="1:8">
      <c r="A35" s="4" t="s">
        <v>229</v>
      </c>
    </row>
    <row r="36" spans="1:8">
      <c r="A36" s="3" t="s">
        <v>198</v>
      </c>
    </row>
    <row r="37" spans="1:8">
      <c r="A37" s="4" t="s">
        <v>225</v>
      </c>
      <c r="B37" s="4" t="s">
        <v>230</v>
      </c>
      <c r="F37" s="4" t="s">
        <v>230</v>
      </c>
    </row>
    <row r="38" spans="1:8">
      <c r="A38" s="4" t="s">
        <v>227</v>
      </c>
      <c r="B38" s="4" t="s">
        <v>231</v>
      </c>
      <c r="F38" s="4" t="s">
        <v>231</v>
      </c>
    </row>
    <row r="39" spans="1:8">
      <c r="A39" s="4" t="s">
        <v>232</v>
      </c>
    </row>
    <row r="40" spans="1:8">
      <c r="A40" s="3" t="s">
        <v>198</v>
      </c>
    </row>
    <row r="41" spans="1:8">
      <c r="A41" s="4" t="s">
        <v>36</v>
      </c>
      <c r="B41" s="7" t="n">
        <v>1000000</v>
      </c>
      <c r="D41" s="7" t="n">
        <v>900000</v>
      </c>
      <c r="F41" s="7" t="n">
        <v>2800000</v>
      </c>
      <c r="G41" s="7" t="n">
        <v>2600000</v>
      </c>
    </row>
    <row r="42" spans="1:8">
      <c r="A42" s="4" t="s">
        <v>233</v>
      </c>
    </row>
    <row r="43" spans="1:8">
      <c r="A43" s="3" t="s">
        <v>198</v>
      </c>
    </row>
    <row r="44" spans="1:8">
      <c r="A44" s="4" t="s">
        <v>234</v>
      </c>
      <c r="E44" s="4" t="s">
        <v>235</v>
      </c>
    </row>
    <row r="45" spans="1:8">
      <c r="A45" s="4" t="s">
        <v>236</v>
      </c>
      <c r="E45" s="5" t="n">
        <v>2014</v>
      </c>
    </row>
    <row r="46" spans="1:8">
      <c r="A46" s="4" t="s">
        <v>237</v>
      </c>
      <c r="E46" s="5" t="n">
        <v>2020</v>
      </c>
    </row>
    <row r="47" spans="1:8">
      <c r="A47" s="4" t="s">
        <v>238</v>
      </c>
      <c r="F47" s="5" t="n">
        <v>51000000</v>
      </c>
      <c r="H47" s="7" t="n">
        <v>33000000</v>
      </c>
    </row>
    <row r="48" spans="1:8">
      <c r="A48" s="4" t="s">
        <v>239</v>
      </c>
    </row>
    <row r="49" spans="1:8">
      <c r="A49" s="3" t="s">
        <v>198</v>
      </c>
    </row>
    <row r="50" spans="1:8">
      <c r="A50" s="4" t="s">
        <v>240</v>
      </c>
      <c r="F50" s="7" t="n">
        <v>19000000</v>
      </c>
    </row>
  </sheetData>
  <mergeCells count="3">
    <mergeCell ref="A1:A2"/>
    <mergeCell ref="B1:E1"/>
    <mergeCell ref="F1:G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s>
  <sheetData>
    <row r="1" spans="1:4">
      <c r="A1" s="1" t="s">
        <v>241</v>
      </c>
      <c r="C1" s="2" t="s">
        <v>31</v>
      </c>
      <c r="D1" s="2" t="s">
        <v>1</v>
      </c>
    </row>
    <row r="2" spans="1:4">
      <c r="C2" s="2" t="s">
        <v>194</v>
      </c>
      <c r="D2" s="2" t="s">
        <v>2</v>
      </c>
    </row>
    <row r="3" spans="1:4">
      <c r="A3" s="4" t="s">
        <v>203</v>
      </c>
    </row>
    <row r="4" spans="1:4">
      <c r="A4" s="3" t="s">
        <v>242</v>
      </c>
    </row>
    <row r="5" spans="1:4">
      <c r="A5" s="4" t="s">
        <v>243</v>
      </c>
      <c r="D5" s="7" t="n">
        <v>5485000</v>
      </c>
    </row>
    <row r="6" spans="1:4">
      <c r="A6" s="4" t="s">
        <v>244</v>
      </c>
      <c r="C6" s="4" t="s">
        <v>207</v>
      </c>
      <c r="D6" s="4" t="s">
        <v>207</v>
      </c>
    </row>
    <row r="7" spans="1:4">
      <c r="A7" s="4" t="s">
        <v>245</v>
      </c>
      <c r="B7" s="4" t="s">
        <v>246</v>
      </c>
      <c r="D7" s="4" t="s">
        <v>205</v>
      </c>
    </row>
    <row r="8" spans="1:4">
      <c r="A8" s="4" t="s">
        <v>247</v>
      </c>
    </row>
    <row r="9" spans="1:4">
      <c r="A9" s="3" t="s">
        <v>242</v>
      </c>
    </row>
    <row r="10" spans="1:4">
      <c r="A10" s="4" t="s">
        <v>243</v>
      </c>
      <c r="D10" s="7" t="n">
        <v>3030000</v>
      </c>
    </row>
    <row r="11" spans="1:4">
      <c r="A11" s="4" t="s">
        <v>244</v>
      </c>
      <c r="D11" s="4" t="s">
        <v>248</v>
      </c>
    </row>
    <row r="12" spans="1:4">
      <c r="A12" s="4" t="s">
        <v>245</v>
      </c>
      <c r="B12" s="4" t="s">
        <v>249</v>
      </c>
      <c r="D12" s="4" t="s">
        <v>250</v>
      </c>
    </row>
    <row r="13" spans="1:4">
      <c r="A13" s="4" t="s">
        <v>251</v>
      </c>
    </row>
    <row r="14" spans="1:4">
      <c r="A14" s="3" t="s">
        <v>242</v>
      </c>
    </row>
    <row r="15" spans="1:4">
      <c r="A15" s="4" t="s">
        <v>243</v>
      </c>
      <c r="D15" s="7" t="n">
        <v>2648000</v>
      </c>
    </row>
    <row r="16" spans="1:4">
      <c r="A16" s="4" t="s">
        <v>244</v>
      </c>
      <c r="D16" s="4" t="s">
        <v>248</v>
      </c>
    </row>
    <row r="17" spans="1:4">
      <c r="A17" s="4" t="s">
        <v>245</v>
      </c>
      <c r="B17" s="4" t="s">
        <v>249</v>
      </c>
      <c r="D17" s="4" t="s">
        <v>250</v>
      </c>
    </row>
    <row r="18" spans="1:4"/>
    <row r="19" spans="1:4">
      <c r="A19" s="4" t="s">
        <v>246</v>
      </c>
      <c r="B19" s="4" t="s">
        <v>252</v>
      </c>
    </row>
    <row r="20" spans="1:4">
      <c r="A20" s="4" t="s">
        <v>249</v>
      </c>
      <c r="B20" s="4" t="s">
        <v>253</v>
      </c>
    </row>
  </sheetData>
  <mergeCells count="4">
    <mergeCell ref="A1:B2"/>
    <mergeCell ref="A18:C18"/>
    <mergeCell ref="B19:C19"/>
    <mergeCell ref="B20:C20"/>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7"/>
  </cols>
  <sheetData>
    <row r="1" spans="1:2">
      <c r="A1" s="1" t="s">
        <v>254</v>
      </c>
      <c r="B1" s="2" t="s">
        <v>1</v>
      </c>
    </row>
    <row r="2" spans="1:2">
      <c r="B2" s="2" t="s">
        <v>255</v>
      </c>
    </row>
    <row r="3" spans="1:2">
      <c r="A3" s="4" t="s">
        <v>203</v>
      </c>
    </row>
    <row r="4" spans="1:2">
      <c r="A4" s="3" t="s">
        <v>242</v>
      </c>
    </row>
    <row r="5" spans="1:2">
      <c r="A5" s="4" t="s">
        <v>256</v>
      </c>
      <c r="B5" s="5" t="n">
        <v>1</v>
      </c>
    </row>
    <row r="6" spans="1:2">
      <c r="A6" s="4" t="s">
        <v>257</v>
      </c>
      <c r="B6" s="4" t="s">
        <v>205</v>
      </c>
    </row>
    <row r="7" spans="1:2">
      <c r="A7" s="4" t="s">
        <v>258</v>
      </c>
    </row>
    <row r="8" spans="1:2">
      <c r="A8" s="3" t="s">
        <v>242</v>
      </c>
    </row>
    <row r="9" spans="1:2">
      <c r="A9" s="4" t="s">
        <v>259</v>
      </c>
      <c r="B9" s="5" t="n">
        <v>2031</v>
      </c>
    </row>
    <row r="10" spans="1:2">
      <c r="A10" s="4" t="s">
        <v>247</v>
      </c>
    </row>
    <row r="11" spans="1:2">
      <c r="A11" s="3" t="s">
        <v>242</v>
      </c>
    </row>
    <row r="12" spans="1:2">
      <c r="A12" s="4" t="s">
        <v>260</v>
      </c>
      <c r="B12" s="5" t="n">
        <v>2</v>
      </c>
    </row>
    <row r="13" spans="1:2">
      <c r="A13" s="4" t="s">
        <v>261</v>
      </c>
      <c r="B13" s="4" t="s">
        <v>205</v>
      </c>
    </row>
    <row r="14" spans="1:2">
      <c r="A14" s="4" t="s">
        <v>262</v>
      </c>
    </row>
    <row r="15" spans="1:2">
      <c r="A15" s="3" t="s">
        <v>242</v>
      </c>
    </row>
    <row r="16" spans="1:2">
      <c r="A16" s="4" t="s">
        <v>263</v>
      </c>
      <c r="B16" s="5" t="n">
        <v>2031</v>
      </c>
    </row>
    <row r="17" spans="1:2">
      <c r="A17" s="4" t="s">
        <v>264</v>
      </c>
    </row>
    <row r="18" spans="1:2">
      <c r="A18" s="3" t="s">
        <v>242</v>
      </c>
    </row>
    <row r="19" spans="1:2">
      <c r="A19" s="4" t="s">
        <v>263</v>
      </c>
      <c r="B19" s="5" t="n">
        <v>2022</v>
      </c>
    </row>
    <row r="20" spans="1:2">
      <c r="A20" s="4" t="s">
        <v>251</v>
      </c>
    </row>
    <row r="21" spans="1:2">
      <c r="A21" s="3" t="s">
        <v>242</v>
      </c>
    </row>
    <row r="22" spans="1:2">
      <c r="A22" s="4" t="s">
        <v>260</v>
      </c>
      <c r="B22" s="5" t="n">
        <v>2</v>
      </c>
    </row>
    <row r="23" spans="1:2">
      <c r="A23" s="4" t="s">
        <v>261</v>
      </c>
      <c r="B23" s="4" t="s">
        <v>205</v>
      </c>
    </row>
    <row r="24" spans="1:2">
      <c r="A24" s="4" t="s">
        <v>265</v>
      </c>
    </row>
    <row r="25" spans="1:2">
      <c r="A25" s="3" t="s">
        <v>242</v>
      </c>
    </row>
    <row r="26" spans="1:2">
      <c r="A26" s="4" t="s">
        <v>263</v>
      </c>
      <c r="B26" s="5" t="n">
        <v>2031</v>
      </c>
    </row>
    <row r="27" spans="1:2">
      <c r="A27" s="4" t="s">
        <v>266</v>
      </c>
    </row>
    <row r="28" spans="1:2">
      <c r="A28" s="3" t="s">
        <v>242</v>
      </c>
    </row>
    <row r="29" spans="1:2">
      <c r="A29" s="4" t="s">
        <v>263</v>
      </c>
      <c r="B29" s="5" t="n">
        <v>20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9"/>
  </cols>
  <sheetData>
    <row r="1" spans="1:2">
      <c r="A1" s="1" t="s">
        <v>267</v>
      </c>
      <c r="B1" s="2" t="s">
        <v>268</v>
      </c>
    </row>
    <row r="2" spans="1:2">
      <c r="A2" s="3" t="s">
        <v>269</v>
      </c>
    </row>
    <row r="3" spans="1:2">
      <c r="A3" s="4" t="s">
        <v>270</v>
      </c>
      <c r="B3" s="5" t="n">
        <v>2</v>
      </c>
    </row>
    <row r="4" spans="1:2">
      <c r="A4" s="4" t="s">
        <v>271</v>
      </c>
      <c r="B4" s="7" t="n">
        <v>75</v>
      </c>
    </row>
    <row r="5" spans="1:2">
      <c r="A5" s="4" t="s">
        <v>272</v>
      </c>
      <c r="B5" s="7" t="n">
        <v>6</v>
      </c>
    </row>
    <row r="6" spans="1:2">
      <c r="A6" s="4" t="s">
        <v>273</v>
      </c>
    </row>
    <row r="7" spans="1:2">
      <c r="A7" s="3" t="s">
        <v>269</v>
      </c>
    </row>
    <row r="8" spans="1:2">
      <c r="A8" s="4" t="s">
        <v>274</v>
      </c>
      <c r="B8" s="4" t="s">
        <v>275</v>
      </c>
    </row>
    <row r="9" spans="1:2">
      <c r="A9" s="4" t="s">
        <v>276</v>
      </c>
    </row>
    <row r="10" spans="1:2">
      <c r="A10" s="3" t="s">
        <v>269</v>
      </c>
    </row>
    <row r="11" spans="1:2">
      <c r="A11" s="4" t="s">
        <v>274</v>
      </c>
      <c r="B11" s="4" t="s">
        <v>277</v>
      </c>
    </row>
    <row r="12" spans="1:2">
      <c r="A12" s="4" t="s">
        <v>278</v>
      </c>
    </row>
    <row r="13" spans="1:2">
      <c r="A13" s="3" t="s">
        <v>269</v>
      </c>
    </row>
    <row r="14" spans="1:2">
      <c r="A14" s="4" t="s">
        <v>274</v>
      </c>
      <c r="B14" s="4" t="s">
        <v>279</v>
      </c>
    </row>
    <row r="15" spans="1:2">
      <c r="A15" s="4" t="s">
        <v>280</v>
      </c>
    </row>
    <row r="16" spans="1:2">
      <c r="A16" s="3" t="s">
        <v>269</v>
      </c>
    </row>
    <row r="17" spans="1:2">
      <c r="A17" s="4" t="s">
        <v>274</v>
      </c>
      <c r="B17" s="4" t="s">
        <v>275</v>
      </c>
    </row>
    <row r="18" spans="1:2">
      <c r="A18" s="4" t="s">
        <v>281</v>
      </c>
    </row>
    <row r="19" spans="1:2">
      <c r="A19" s="3" t="s">
        <v>269</v>
      </c>
    </row>
    <row r="20" spans="1:2">
      <c r="A20" s="4" t="s">
        <v>274</v>
      </c>
      <c r="B20" s="4" t="s">
        <v>282</v>
      </c>
    </row>
    <row r="21" spans="1:2">
      <c r="A21" s="4" t="s">
        <v>283</v>
      </c>
    </row>
    <row r="22" spans="1:2">
      <c r="A22" s="3" t="s">
        <v>269</v>
      </c>
    </row>
    <row r="23" spans="1:2">
      <c r="A23" s="4" t="s">
        <v>274</v>
      </c>
      <c r="B23" s="4" t="s">
        <v>27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P16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0"/>
    <col customWidth="1" max="5" min="5" width="31"/>
    <col customWidth="1" max="6" min="6" width="31"/>
    <col customWidth="1" max="7" min="7" width="31"/>
    <col customWidth="1" max="8" min="8" width="21"/>
    <col customWidth="1" max="9" min="9" width="21"/>
    <col customWidth="1" max="10" min="10" width="31"/>
    <col customWidth="1" max="11" min="11" width="14"/>
    <col customWidth="1" max="12" min="12" width="21"/>
    <col customWidth="1" max="13" min="13" width="21"/>
    <col customWidth="1" max="14" min="14" width="21"/>
    <col customWidth="1" max="15" min="15" width="21"/>
    <col customWidth="1" max="16" min="16" width="21"/>
  </cols>
  <sheetData>
    <row r="1" spans="1:16">
      <c r="A1" s="1" t="s">
        <v>284</v>
      </c>
      <c r="B1" s="2" t="s">
        <v>285</v>
      </c>
      <c r="C1" s="2" t="s">
        <v>286</v>
      </c>
      <c r="D1" s="2" t="s">
        <v>287</v>
      </c>
      <c r="E1" s="2" t="s">
        <v>288</v>
      </c>
      <c r="F1" s="2" t="s">
        <v>289</v>
      </c>
      <c r="G1" s="2" t="s">
        <v>290</v>
      </c>
      <c r="H1" s="2" t="s">
        <v>291</v>
      </c>
      <c r="I1" s="2" t="s">
        <v>292</v>
      </c>
      <c r="J1" s="2" t="s">
        <v>288</v>
      </c>
      <c r="K1" s="2" t="s">
        <v>194</v>
      </c>
      <c r="L1" s="2" t="s">
        <v>293</v>
      </c>
      <c r="M1" s="2" t="s">
        <v>294</v>
      </c>
      <c r="N1" s="2" t="s">
        <v>197</v>
      </c>
      <c r="O1" s="2" t="s">
        <v>295</v>
      </c>
      <c r="P1" s="2" t="s">
        <v>296</v>
      </c>
    </row>
    <row r="2" spans="1:16">
      <c r="A2" s="3" t="s">
        <v>297</v>
      </c>
    </row>
    <row r="3" spans="1:16">
      <c r="A3" s="4" t="s">
        <v>298</v>
      </c>
      <c r="H3" s="4" t="s">
        <v>299</v>
      </c>
    </row>
    <row r="4" spans="1:16">
      <c r="A4" s="4" t="s">
        <v>300</v>
      </c>
      <c r="H4" s="4" t="s">
        <v>301</v>
      </c>
    </row>
    <row r="5" spans="1:16">
      <c r="A5" s="4" t="s">
        <v>302</v>
      </c>
      <c r="H5" s="4" t="s">
        <v>303</v>
      </c>
    </row>
    <row r="6" spans="1:16">
      <c r="A6" s="4" t="s">
        <v>304</v>
      </c>
      <c r="L6" s="7" t="n">
        <v>450000</v>
      </c>
      <c r="M6" s="7" t="n">
        <v>440000</v>
      </c>
    </row>
    <row r="7" spans="1:16">
      <c r="A7" s="4" t="s">
        <v>305</v>
      </c>
      <c r="H7" s="7" t="n">
        <v>425000</v>
      </c>
    </row>
    <row r="8" spans="1:16">
      <c r="A8" s="4" t="s">
        <v>306</v>
      </c>
      <c r="H8" s="5" t="n">
        <v>25000</v>
      </c>
    </row>
    <row r="9" spans="1:16">
      <c r="A9" s="4" t="s">
        <v>307</v>
      </c>
      <c r="H9" s="5" t="n">
        <v>4000000</v>
      </c>
      <c r="N9" s="7" t="n">
        <v>4000000</v>
      </c>
    </row>
    <row r="10" spans="1:16">
      <c r="A10" s="4" t="s">
        <v>308</v>
      </c>
      <c r="H10" s="5" t="n">
        <v>4000000</v>
      </c>
      <c r="N10" s="5" t="n">
        <v>4100000</v>
      </c>
    </row>
    <row r="11" spans="1:16">
      <c r="A11" s="4" t="s">
        <v>309</v>
      </c>
      <c r="F11" s="5" t="n">
        <v>4</v>
      </c>
    </row>
    <row r="12" spans="1:16">
      <c r="A12" s="4" t="s">
        <v>310</v>
      </c>
    </row>
    <row r="13" spans="1:16">
      <c r="A13" s="3" t="s">
        <v>297</v>
      </c>
    </row>
    <row r="14" spans="1:16">
      <c r="A14" s="4" t="s">
        <v>311</v>
      </c>
      <c r="D14" s="4" t="s">
        <v>312</v>
      </c>
    </row>
    <row r="15" spans="1:16">
      <c r="A15" s="4" t="s">
        <v>313</v>
      </c>
    </row>
    <row r="16" spans="1:16">
      <c r="A16" s="3" t="s">
        <v>297</v>
      </c>
    </row>
    <row r="17" spans="1:16">
      <c r="A17" s="4" t="s">
        <v>311</v>
      </c>
      <c r="J17" s="4" t="s">
        <v>314</v>
      </c>
    </row>
    <row r="18" spans="1:16">
      <c r="A18" s="4" t="s">
        <v>309</v>
      </c>
      <c r="J18" s="5" t="n">
        <v>9</v>
      </c>
    </row>
    <row r="19" spans="1:16">
      <c r="A19" s="4" t="s">
        <v>315</v>
      </c>
      <c r="E19" s="4" t="s">
        <v>316</v>
      </c>
      <c r="J19" s="4" t="s">
        <v>316</v>
      </c>
    </row>
    <row r="20" spans="1:16">
      <c r="A20" s="4" t="s">
        <v>317</v>
      </c>
    </row>
    <row r="21" spans="1:16">
      <c r="A21" s="3" t="s">
        <v>297</v>
      </c>
    </row>
    <row r="22" spans="1:16">
      <c r="A22" s="4" t="s">
        <v>311</v>
      </c>
      <c r="G22" s="4" t="s">
        <v>314</v>
      </c>
    </row>
    <row r="23" spans="1:16">
      <c r="A23" s="4" t="s">
        <v>309</v>
      </c>
      <c r="G23" s="5" t="n">
        <v>4</v>
      </c>
    </row>
    <row r="24" spans="1:16">
      <c r="A24" s="4" t="s">
        <v>318</v>
      </c>
      <c r="G24" s="4" t="s">
        <v>319</v>
      </c>
    </row>
    <row r="25" spans="1:16">
      <c r="A25" s="4" t="s">
        <v>320</v>
      </c>
    </row>
    <row r="26" spans="1:16">
      <c r="A26" s="3" t="s">
        <v>297</v>
      </c>
    </row>
    <row r="27" spans="1:16">
      <c r="A27" s="4" t="s">
        <v>311</v>
      </c>
      <c r="F27" s="4" t="s">
        <v>314</v>
      </c>
    </row>
    <row r="28" spans="1:16">
      <c r="A28" s="4" t="s">
        <v>318</v>
      </c>
      <c r="F28" s="4" t="s">
        <v>321</v>
      </c>
    </row>
    <row r="29" spans="1:16">
      <c r="A29" s="4" t="s">
        <v>322</v>
      </c>
    </row>
    <row r="30" spans="1:16">
      <c r="A30" s="3" t="s">
        <v>297</v>
      </c>
    </row>
    <row r="31" spans="1:16">
      <c r="A31" s="4" t="s">
        <v>311</v>
      </c>
      <c r="E31" s="4" t="s">
        <v>314</v>
      </c>
    </row>
    <row r="32" spans="1:16">
      <c r="A32" s="4" t="s">
        <v>309</v>
      </c>
      <c r="E32" s="5" t="n">
        <v>1</v>
      </c>
    </row>
    <row r="33" spans="1:16">
      <c r="A33" s="4" t="s">
        <v>315</v>
      </c>
      <c r="E33" s="4" t="s">
        <v>323</v>
      </c>
      <c r="J33" s="4" t="s">
        <v>323</v>
      </c>
    </row>
    <row r="34" spans="1:16">
      <c r="A34" s="4" t="s">
        <v>324</v>
      </c>
    </row>
    <row r="35" spans="1:16">
      <c r="A35" s="3" t="s">
        <v>297</v>
      </c>
    </row>
    <row r="36" spans="1:16">
      <c r="A36" s="4" t="s">
        <v>325</v>
      </c>
      <c r="N36" s="5" t="n">
        <v>7000</v>
      </c>
    </row>
    <row r="37" spans="1:16">
      <c r="A37" s="4" t="s">
        <v>326</v>
      </c>
    </row>
    <row r="38" spans="1:16">
      <c r="A38" s="3" t="s">
        <v>297</v>
      </c>
    </row>
    <row r="39" spans="1:16">
      <c r="A39" s="4" t="s">
        <v>327</v>
      </c>
      <c r="H39" s="5" t="n">
        <v>6000</v>
      </c>
      <c r="N39" s="5" t="n">
        <v>4000</v>
      </c>
    </row>
    <row r="40" spans="1:16">
      <c r="A40" s="4" t="s">
        <v>328</v>
      </c>
    </row>
    <row r="41" spans="1:16">
      <c r="A41" s="3" t="s">
        <v>297</v>
      </c>
    </row>
    <row r="42" spans="1:16">
      <c r="A42" s="4" t="s">
        <v>327</v>
      </c>
      <c r="N42" s="7" t="n">
        <v>3000</v>
      </c>
    </row>
    <row r="43" spans="1:16">
      <c r="A43" s="4" t="s">
        <v>329</v>
      </c>
    </row>
    <row r="44" spans="1:16">
      <c r="A44" s="3" t="s">
        <v>297</v>
      </c>
    </row>
    <row r="45" spans="1:16">
      <c r="A45" s="4" t="s">
        <v>330</v>
      </c>
      <c r="H45" s="5" t="n">
        <v>26000</v>
      </c>
      <c r="I45" s="7" t="n">
        <v>-72000</v>
      </c>
    </row>
    <row r="46" spans="1:16">
      <c r="A46" s="4" t="s">
        <v>331</v>
      </c>
    </row>
    <row r="47" spans="1:16">
      <c r="A47" s="3" t="s">
        <v>297</v>
      </c>
    </row>
    <row r="48" spans="1:16">
      <c r="A48" s="4" t="s">
        <v>332</v>
      </c>
      <c r="D48" s="5" t="n">
        <v>7</v>
      </c>
    </row>
    <row r="49" spans="1:16">
      <c r="A49" s="4" t="s">
        <v>333</v>
      </c>
      <c r="D49" s="7" t="n">
        <v>825000</v>
      </c>
    </row>
    <row r="50" spans="1:16">
      <c r="A50" s="4" t="s">
        <v>334</v>
      </c>
    </row>
    <row r="51" spans="1:16">
      <c r="A51" s="3" t="s">
        <v>297</v>
      </c>
    </row>
    <row r="52" spans="1:16">
      <c r="A52" s="4" t="s">
        <v>333</v>
      </c>
      <c r="E52" s="7" t="n">
        <v>1000000</v>
      </c>
      <c r="J52" s="7" t="n">
        <v>1000000</v>
      </c>
    </row>
    <row r="53" spans="1:16">
      <c r="A53" s="4" t="s">
        <v>335</v>
      </c>
    </row>
    <row r="54" spans="1:16">
      <c r="A54" s="3" t="s">
        <v>297</v>
      </c>
    </row>
    <row r="55" spans="1:16">
      <c r="A55" s="4" t="s">
        <v>333</v>
      </c>
      <c r="G55" s="7" t="n">
        <v>500000</v>
      </c>
    </row>
    <row r="56" spans="1:16">
      <c r="A56" s="4" t="s">
        <v>336</v>
      </c>
    </row>
    <row r="57" spans="1:16">
      <c r="A57" s="3" t="s">
        <v>297</v>
      </c>
    </row>
    <row r="58" spans="1:16">
      <c r="A58" s="4" t="s">
        <v>333</v>
      </c>
      <c r="F58" s="7" t="n">
        <v>400000</v>
      </c>
    </row>
    <row r="59" spans="1:16">
      <c r="A59" s="4" t="s">
        <v>337</v>
      </c>
    </row>
    <row r="60" spans="1:16">
      <c r="A60" s="3" t="s">
        <v>297</v>
      </c>
    </row>
    <row r="61" spans="1:16">
      <c r="A61" s="4" t="s">
        <v>333</v>
      </c>
      <c r="F61" s="5" t="n">
        <v>100000</v>
      </c>
    </row>
    <row r="62" spans="1:16">
      <c r="A62" s="4" t="s">
        <v>338</v>
      </c>
    </row>
    <row r="63" spans="1:16">
      <c r="A63" s="3" t="s">
        <v>297</v>
      </c>
    </row>
    <row r="64" spans="1:16">
      <c r="A64" s="4" t="s">
        <v>333</v>
      </c>
      <c r="F64" s="5" t="n">
        <v>200000</v>
      </c>
    </row>
    <row r="65" spans="1:16">
      <c r="A65" s="4" t="s">
        <v>339</v>
      </c>
    </row>
    <row r="66" spans="1:16">
      <c r="A66" s="3" t="s">
        <v>297</v>
      </c>
    </row>
    <row r="67" spans="1:16">
      <c r="A67" s="4" t="s">
        <v>333</v>
      </c>
      <c r="F67" s="7" t="n">
        <v>100000</v>
      </c>
    </row>
    <row r="68" spans="1:16">
      <c r="A68" s="4" t="s">
        <v>340</v>
      </c>
    </row>
    <row r="69" spans="1:16">
      <c r="A69" s="3" t="s">
        <v>297</v>
      </c>
    </row>
    <row r="70" spans="1:16">
      <c r="A70" s="4" t="s">
        <v>333</v>
      </c>
      <c r="E70" s="7" t="n">
        <v>100000</v>
      </c>
      <c r="J70" s="7" t="n">
        <v>100000</v>
      </c>
    </row>
    <row r="71" spans="1:16">
      <c r="A71" s="4" t="s">
        <v>341</v>
      </c>
    </row>
    <row r="72" spans="1:16">
      <c r="A72" s="3" t="s">
        <v>297</v>
      </c>
    </row>
    <row r="73" spans="1:16">
      <c r="A73" s="4" t="s">
        <v>342</v>
      </c>
      <c r="H73" s="5" t="n">
        <v>800000</v>
      </c>
    </row>
    <row r="74" spans="1:16">
      <c r="A74" s="4" t="s">
        <v>343</v>
      </c>
      <c r="H74" s="5" t="n">
        <v>282000</v>
      </c>
    </row>
    <row r="75" spans="1:16">
      <c r="A75" s="4" t="s">
        <v>344</v>
      </c>
      <c r="H75" s="7" t="n">
        <v>480000</v>
      </c>
    </row>
    <row r="76" spans="1:16">
      <c r="A76" s="4" t="s">
        <v>345</v>
      </c>
      <c r="K76" s="4" t="s">
        <v>346</v>
      </c>
    </row>
    <row r="77" spans="1:16">
      <c r="A77" s="4" t="s">
        <v>347</v>
      </c>
    </row>
    <row r="78" spans="1:16">
      <c r="A78" s="3" t="s">
        <v>297</v>
      </c>
    </row>
    <row r="79" spans="1:16">
      <c r="A79" s="4" t="s">
        <v>345</v>
      </c>
      <c r="K79" s="4" t="s">
        <v>301</v>
      </c>
    </row>
    <row r="80" spans="1:16">
      <c r="A80" s="4" t="s">
        <v>348</v>
      </c>
    </row>
    <row r="81" spans="1:16">
      <c r="A81" s="3" t="s">
        <v>297</v>
      </c>
    </row>
    <row r="82" spans="1:16">
      <c r="A82" s="4" t="s">
        <v>349</v>
      </c>
      <c r="H82" s="4" t="s">
        <v>350</v>
      </c>
    </row>
    <row r="83" spans="1:16">
      <c r="A83" s="4" t="s">
        <v>351</v>
      </c>
    </row>
    <row r="84" spans="1:16">
      <c r="A84" s="3" t="s">
        <v>297</v>
      </c>
    </row>
    <row r="85" spans="1:16">
      <c r="A85" s="4" t="s">
        <v>349</v>
      </c>
      <c r="H85" s="4" t="s">
        <v>352</v>
      </c>
    </row>
    <row r="86" spans="1:16">
      <c r="A86" s="4" t="s">
        <v>353</v>
      </c>
    </row>
    <row r="87" spans="1:16">
      <c r="A87" s="3" t="s">
        <v>297</v>
      </c>
    </row>
    <row r="88" spans="1:16">
      <c r="A88" s="4" t="s">
        <v>349</v>
      </c>
      <c r="H88" s="4" t="s">
        <v>354</v>
      </c>
    </row>
    <row r="89" spans="1:16">
      <c r="A89" s="4" t="s">
        <v>355</v>
      </c>
    </row>
    <row r="90" spans="1:16">
      <c r="A90" s="3" t="s">
        <v>297</v>
      </c>
    </row>
    <row r="91" spans="1:16">
      <c r="A91" s="4" t="s">
        <v>349</v>
      </c>
      <c r="H91" s="4" t="s">
        <v>356</v>
      </c>
    </row>
    <row r="92" spans="1:16">
      <c r="A92" s="4" t="s">
        <v>357</v>
      </c>
    </row>
    <row r="93" spans="1:16">
      <c r="A93" s="3" t="s">
        <v>297</v>
      </c>
    </row>
    <row r="94" spans="1:16">
      <c r="A94" s="4" t="s">
        <v>344</v>
      </c>
      <c r="H94" s="7" t="n">
        <v>4000</v>
      </c>
    </row>
    <row r="95" spans="1:16">
      <c r="A95" s="4" t="s">
        <v>358</v>
      </c>
    </row>
    <row r="96" spans="1:16">
      <c r="A96" s="3" t="s">
        <v>297</v>
      </c>
    </row>
    <row r="97" spans="1:16">
      <c r="A97" s="4" t="s">
        <v>342</v>
      </c>
      <c r="H97" s="5" t="n">
        <v>125000</v>
      </c>
    </row>
    <row r="98" spans="1:16">
      <c r="A98" s="4" t="s">
        <v>359</v>
      </c>
      <c r="H98" s="5" t="n">
        <v>34000</v>
      </c>
    </row>
    <row r="99" spans="1:16">
      <c r="A99" s="4" t="s">
        <v>360</v>
      </c>
    </row>
    <row r="100" spans="1:16">
      <c r="A100" s="3" t="s">
        <v>297</v>
      </c>
    </row>
    <row r="101" spans="1:16">
      <c r="A101" s="4" t="s">
        <v>342</v>
      </c>
      <c r="H101" s="7" t="n">
        <v>1710000</v>
      </c>
    </row>
    <row r="102" spans="1:16">
      <c r="A102" s="4" t="s">
        <v>361</v>
      </c>
      <c r="H102" s="4" t="s">
        <v>362</v>
      </c>
    </row>
    <row r="103" spans="1:16">
      <c r="A103" s="4" t="s">
        <v>363</v>
      </c>
    </row>
    <row r="104" spans="1:16">
      <c r="A104" s="3" t="s">
        <v>297</v>
      </c>
    </row>
    <row r="105" spans="1:16">
      <c r="A105" s="4" t="s">
        <v>345</v>
      </c>
      <c r="H105" s="4" t="s">
        <v>346</v>
      </c>
    </row>
    <row r="106" spans="1:16">
      <c r="A106" s="4" t="s">
        <v>364</v>
      </c>
    </row>
    <row r="107" spans="1:16">
      <c r="A107" s="3" t="s">
        <v>297</v>
      </c>
    </row>
    <row r="108" spans="1:16">
      <c r="A108" s="4" t="s">
        <v>345</v>
      </c>
      <c r="H108" s="4" t="s">
        <v>301</v>
      </c>
    </row>
    <row r="109" spans="1:16">
      <c r="A109" s="4" t="s">
        <v>365</v>
      </c>
    </row>
    <row r="110" spans="1:16">
      <c r="A110" s="3" t="s">
        <v>297</v>
      </c>
    </row>
    <row r="111" spans="1:16">
      <c r="A111" s="4" t="s">
        <v>349</v>
      </c>
      <c r="H111" s="4" t="s">
        <v>350</v>
      </c>
    </row>
    <row r="112" spans="1:16">
      <c r="A112" s="4" t="s">
        <v>366</v>
      </c>
    </row>
    <row r="113" spans="1:16">
      <c r="A113" s="3" t="s">
        <v>297</v>
      </c>
    </row>
    <row r="114" spans="1:16">
      <c r="A114" s="4" t="s">
        <v>349</v>
      </c>
      <c r="H114" s="4" t="s">
        <v>352</v>
      </c>
    </row>
    <row r="115" spans="1:16">
      <c r="A115" s="4" t="s">
        <v>367</v>
      </c>
    </row>
    <row r="116" spans="1:16">
      <c r="A116" s="3" t="s">
        <v>297</v>
      </c>
    </row>
    <row r="117" spans="1:16">
      <c r="A117" s="4" t="s">
        <v>349</v>
      </c>
      <c r="H117" s="4" t="s">
        <v>354</v>
      </c>
    </row>
    <row r="118" spans="1:16">
      <c r="A118" s="4" t="s">
        <v>368</v>
      </c>
    </row>
    <row r="119" spans="1:16">
      <c r="A119" s="3" t="s">
        <v>297</v>
      </c>
    </row>
    <row r="120" spans="1:16">
      <c r="A120" s="4" t="s">
        <v>349</v>
      </c>
      <c r="H120" s="4" t="s">
        <v>356</v>
      </c>
    </row>
    <row r="121" spans="1:16">
      <c r="A121" s="4" t="s">
        <v>369</v>
      </c>
    </row>
    <row r="122" spans="1:16">
      <c r="A122" s="3" t="s">
        <v>297</v>
      </c>
    </row>
    <row r="123" spans="1:16">
      <c r="A123" s="4" t="s">
        <v>349</v>
      </c>
      <c r="H123" s="4" t="s">
        <v>370</v>
      </c>
    </row>
    <row r="124" spans="1:16">
      <c r="A124" s="4" t="s">
        <v>371</v>
      </c>
    </row>
    <row r="125" spans="1:16">
      <c r="A125" s="3" t="s">
        <v>297</v>
      </c>
    </row>
    <row r="126" spans="1:16">
      <c r="A126" s="4" t="s">
        <v>349</v>
      </c>
      <c r="H126" s="4" t="s">
        <v>372</v>
      </c>
    </row>
    <row r="127" spans="1:16">
      <c r="A127" s="4" t="s">
        <v>373</v>
      </c>
    </row>
    <row r="128" spans="1:16">
      <c r="A128" s="3" t="s">
        <v>297</v>
      </c>
    </row>
    <row r="129" spans="1:16">
      <c r="A129" s="4" t="s">
        <v>374</v>
      </c>
      <c r="H129" s="7" t="n">
        <v>1400000</v>
      </c>
    </row>
    <row r="130" spans="1:16">
      <c r="A130" s="4" t="s">
        <v>375</v>
      </c>
    </row>
    <row r="131" spans="1:16">
      <c r="A131" s="3" t="s">
        <v>297</v>
      </c>
    </row>
    <row r="132" spans="1:16">
      <c r="A132" s="4" t="s">
        <v>361</v>
      </c>
      <c r="H132" s="4" t="s">
        <v>376</v>
      </c>
    </row>
    <row r="133" spans="1:16">
      <c r="A133" s="4" t="s">
        <v>374</v>
      </c>
      <c r="P133" s="7" t="n">
        <v>300000</v>
      </c>
    </row>
    <row r="134" spans="1:16">
      <c r="A134" s="4" t="s">
        <v>377</v>
      </c>
      <c r="P134" s="4" t="s">
        <v>378</v>
      </c>
    </row>
    <row r="135" spans="1:16">
      <c r="A135" s="4" t="s">
        <v>379</v>
      </c>
    </row>
    <row r="136" spans="1:16">
      <c r="A136" s="3" t="s">
        <v>297</v>
      </c>
    </row>
    <row r="137" spans="1:16">
      <c r="A137" s="4" t="s">
        <v>361</v>
      </c>
      <c r="H137" s="4" t="s">
        <v>380</v>
      </c>
    </row>
    <row r="138" spans="1:16">
      <c r="A138" s="4" t="s">
        <v>374</v>
      </c>
      <c r="H138" s="7" t="n">
        <v>700000</v>
      </c>
      <c r="O138" s="7" t="n">
        <v>400000</v>
      </c>
      <c r="P138" s="7" t="n">
        <v>300000</v>
      </c>
    </row>
    <row r="139" spans="1:16">
      <c r="A139" s="4" t="s">
        <v>377</v>
      </c>
      <c r="H139" s="4" t="s">
        <v>381</v>
      </c>
    </row>
    <row r="140" spans="1:16">
      <c r="A140" s="4" t="s">
        <v>382</v>
      </c>
      <c r="O140" s="4" t="s">
        <v>383</v>
      </c>
    </row>
    <row r="141" spans="1:16">
      <c r="A141" s="4" t="s">
        <v>384</v>
      </c>
      <c r="O141" s="4" t="s">
        <v>385</v>
      </c>
    </row>
    <row r="142" spans="1:16">
      <c r="A142" s="4" t="s">
        <v>386</v>
      </c>
    </row>
    <row r="143" spans="1:16">
      <c r="A143" s="3" t="s">
        <v>297</v>
      </c>
    </row>
    <row r="144" spans="1:16">
      <c r="A144" s="4" t="s">
        <v>361</v>
      </c>
      <c r="H144" s="4" t="s">
        <v>387</v>
      </c>
    </row>
    <row r="145" spans="1:16">
      <c r="A145" s="4" t="s">
        <v>374</v>
      </c>
      <c r="O145" s="7" t="n">
        <v>400000</v>
      </c>
    </row>
    <row r="146" spans="1:16">
      <c r="A146" s="4" t="s">
        <v>377</v>
      </c>
      <c r="O146" s="4" t="s">
        <v>279</v>
      </c>
    </row>
    <row r="147" spans="1:16">
      <c r="A147" s="4" t="s">
        <v>388</v>
      </c>
    </row>
    <row r="148" spans="1:16">
      <c r="A148" s="3" t="s">
        <v>297</v>
      </c>
    </row>
    <row r="149" spans="1:16">
      <c r="A149" s="4" t="s">
        <v>342</v>
      </c>
      <c r="C149" s="7" t="n">
        <v>1000000</v>
      </c>
    </row>
    <row r="150" spans="1:16">
      <c r="A150" s="4" t="s">
        <v>389</v>
      </c>
      <c r="C150" s="5" t="n">
        <v>200000</v>
      </c>
    </row>
    <row r="151" spans="1:16">
      <c r="A151" s="4" t="s">
        <v>390</v>
      </c>
    </row>
    <row r="152" spans="1:16">
      <c r="A152" s="3" t="s">
        <v>297</v>
      </c>
    </row>
    <row r="153" spans="1:16">
      <c r="A153" s="4" t="s">
        <v>342</v>
      </c>
      <c r="C153" s="5" t="n">
        <v>2000000</v>
      </c>
    </row>
    <row r="154" spans="1:16">
      <c r="A154" s="4" t="s">
        <v>389</v>
      </c>
      <c r="C154" s="7" t="n">
        <v>290000</v>
      </c>
    </row>
    <row r="155" spans="1:16">
      <c r="A155" s="4" t="s">
        <v>361</v>
      </c>
      <c r="C155" s="4" t="s">
        <v>391</v>
      </c>
    </row>
    <row r="156" spans="1:16">
      <c r="A156" s="4" t="s">
        <v>392</v>
      </c>
      <c r="B156" s="4" t="s">
        <v>393</v>
      </c>
    </row>
    <row r="157" spans="1:16">
      <c r="A157" s="4" t="s">
        <v>394</v>
      </c>
    </row>
    <row r="158" spans="1:16">
      <c r="A158" s="3" t="s">
        <v>297</v>
      </c>
    </row>
    <row r="159" spans="1:16">
      <c r="A159" s="4" t="s">
        <v>395</v>
      </c>
      <c r="B159" s="7" t="n">
        <v>12500</v>
      </c>
    </row>
    <row r="160" spans="1:16">
      <c r="A160" s="4" t="s">
        <v>396</v>
      </c>
    </row>
    <row r="161" spans="1:16">
      <c r="A161" s="3" t="s">
        <v>297</v>
      </c>
    </row>
    <row r="162" spans="1:16">
      <c r="A162" s="4" t="s">
        <v>395</v>
      </c>
      <c r="B162" s="5" t="n">
        <v>25000</v>
      </c>
    </row>
    <row r="163" spans="1:16">
      <c r="A163" s="4" t="s">
        <v>397</v>
      </c>
    </row>
    <row r="164" spans="1:16">
      <c r="A164" s="3" t="s">
        <v>297</v>
      </c>
    </row>
    <row r="165" spans="1:16">
      <c r="A165" s="4" t="s">
        <v>342</v>
      </c>
      <c r="B165" s="7" t="n">
        <v>500000</v>
      </c>
    </row>
    <row r="166" spans="1:16">
      <c r="A166" s="4" t="s">
        <v>361</v>
      </c>
      <c r="B166" s="4" t="s">
        <v>398</v>
      </c>
    </row>
    <row r="167" spans="1:16">
      <c r="A167" s="4" t="s">
        <v>395</v>
      </c>
      <c r="B167" s="7" t="n">
        <v>1250</v>
      </c>
    </row>
    <row r="168" spans="1:16">
      <c r="A168" s="4" t="s">
        <v>392</v>
      </c>
      <c r="B168" s="4" t="s">
        <v>39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99</v>
      </c>
      <c r="C1" s="2" t="s">
        <v>2</v>
      </c>
      <c r="D1" s="2" t="s">
        <v>70</v>
      </c>
    </row>
    <row r="2" spans="1:4">
      <c r="A2" s="3" t="s">
        <v>400</v>
      </c>
    </row>
    <row r="3" spans="1:4">
      <c r="A3" s="4" t="s">
        <v>72</v>
      </c>
      <c r="C3" s="7" t="n">
        <v>83721</v>
      </c>
      <c r="D3" s="7" t="n">
        <v>74423</v>
      </c>
    </row>
    <row r="4" spans="1:4">
      <c r="A4" s="4" t="s">
        <v>401</v>
      </c>
      <c r="B4" s="4" t="s">
        <v>246</v>
      </c>
      <c r="C4" s="5" t="n">
        <v>93971</v>
      </c>
      <c r="D4" s="5" t="n">
        <v>92874</v>
      </c>
    </row>
    <row r="5" spans="1:4">
      <c r="A5" s="4" t="s">
        <v>402</v>
      </c>
      <c r="C5" s="7" t="n">
        <v>177692</v>
      </c>
      <c r="D5" s="7" t="n">
        <v>167297</v>
      </c>
    </row>
    <row r="6" spans="1:4"/>
    <row r="7" spans="1:4">
      <c r="A7" s="4" t="s">
        <v>246</v>
      </c>
      <c r="B7" s="4" t="s">
        <v>403</v>
      </c>
    </row>
  </sheetData>
  <mergeCells count="3">
    <mergeCell ref="A1:B1"/>
    <mergeCell ref="A6:C6"/>
    <mergeCell ref="B7:C7"/>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N9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9"/>
    <col customWidth="1" max="9" min="9" width="21"/>
    <col customWidth="1" max="10" min="10" width="21"/>
    <col customWidth="1" max="11" min="11" width="21"/>
    <col customWidth="1" max="12" min="12" width="21"/>
    <col customWidth="1" max="13" min="13" width="21"/>
    <col customWidth="1" max="14" min="14" width="21"/>
  </cols>
  <sheetData>
    <row r="1" spans="1:14">
      <c r="A1" s="1" t="s">
        <v>404</v>
      </c>
      <c r="B1" s="2" t="s">
        <v>31</v>
      </c>
      <c r="C1" s="2" t="s">
        <v>1</v>
      </c>
      <c r="E1" s="2" t="s">
        <v>192</v>
      </c>
      <c r="I1" s="2" t="s">
        <v>405</v>
      </c>
    </row>
    <row r="2" spans="1:14">
      <c r="B2" s="2" t="s">
        <v>291</v>
      </c>
      <c r="C2" s="2" t="s">
        <v>291</v>
      </c>
      <c r="D2" s="2" t="s">
        <v>406</v>
      </c>
      <c r="E2" s="2" t="s">
        <v>407</v>
      </c>
      <c r="F2" s="2" t="s">
        <v>408</v>
      </c>
      <c r="G2" s="2" t="s">
        <v>409</v>
      </c>
      <c r="H2" s="2" t="s">
        <v>410</v>
      </c>
      <c r="I2" s="2" t="s">
        <v>291</v>
      </c>
      <c r="J2" s="2" t="s">
        <v>197</v>
      </c>
      <c r="K2" s="2" t="s">
        <v>411</v>
      </c>
      <c r="L2" s="2" t="s">
        <v>412</v>
      </c>
      <c r="M2" s="2" t="s">
        <v>413</v>
      </c>
      <c r="N2" s="2" t="s">
        <v>414</v>
      </c>
    </row>
    <row r="3" spans="1:14">
      <c r="A3" s="3" t="s">
        <v>415</v>
      </c>
    </row>
    <row r="4" spans="1:14">
      <c r="A4" s="4" t="s">
        <v>416</v>
      </c>
      <c r="B4" s="7" t="n">
        <v>48000000</v>
      </c>
      <c r="C4" s="7" t="n">
        <v>48000000</v>
      </c>
      <c r="I4" s="7" t="n">
        <v>48000000</v>
      </c>
      <c r="J4" s="7" t="n">
        <v>54000000</v>
      </c>
    </row>
    <row r="5" spans="1:14">
      <c r="A5" s="4" t="s">
        <v>417</v>
      </c>
      <c r="B5" s="5" t="n">
        <v>71000000</v>
      </c>
      <c r="C5" s="5" t="n">
        <v>71000000</v>
      </c>
      <c r="I5" s="5" t="n">
        <v>71000000</v>
      </c>
      <c r="J5" s="5" t="n">
        <v>70000000</v>
      </c>
    </row>
    <row r="6" spans="1:14">
      <c r="A6" s="4" t="s">
        <v>418</v>
      </c>
      <c r="B6" s="5" t="n">
        <v>37000000</v>
      </c>
      <c r="C6" s="5" t="n">
        <v>37000000</v>
      </c>
      <c r="I6" s="5" t="n">
        <v>37000000</v>
      </c>
      <c r="J6" s="5" t="n">
        <v>35000000</v>
      </c>
    </row>
    <row r="7" spans="1:14">
      <c r="A7" s="4" t="s">
        <v>73</v>
      </c>
      <c r="B7" s="5" t="n">
        <v>1543348000</v>
      </c>
      <c r="C7" s="5" t="n">
        <v>1543348000</v>
      </c>
      <c r="I7" s="5" t="n">
        <v>1543348000</v>
      </c>
      <c r="J7" s="5" t="n">
        <v>1500898000</v>
      </c>
    </row>
    <row r="8" spans="1:14">
      <c r="A8" s="4" t="s">
        <v>419</v>
      </c>
    </row>
    <row r="9" spans="1:14">
      <c r="A9" s="3" t="s">
        <v>415</v>
      </c>
    </row>
    <row r="10" spans="1:14">
      <c r="A10" s="4" t="s">
        <v>420</v>
      </c>
      <c r="E10" s="7" t="n">
        <v>4000000</v>
      </c>
      <c r="F10" s="7" t="n">
        <v>4000000</v>
      </c>
      <c r="G10" s="7" t="n">
        <v>4000000</v>
      </c>
      <c r="H10" s="7" t="n">
        <v>4000000</v>
      </c>
    </row>
    <row r="11" spans="1:14">
      <c r="A11" s="4" t="s">
        <v>421</v>
      </c>
      <c r="E11" s="5" t="n">
        <v>7000000</v>
      </c>
      <c r="F11" s="5" t="n">
        <v>7000000</v>
      </c>
      <c r="G11" s="7" t="n">
        <v>4000000</v>
      </c>
    </row>
    <row r="12" spans="1:14">
      <c r="A12" s="4" t="s">
        <v>422</v>
      </c>
      <c r="F12" s="5" t="n">
        <v>2000000</v>
      </c>
    </row>
    <row r="13" spans="1:14">
      <c r="A13" s="4" t="s">
        <v>203</v>
      </c>
    </row>
    <row r="14" spans="1:14">
      <c r="A14" s="3" t="s">
        <v>415</v>
      </c>
    </row>
    <row r="15" spans="1:14">
      <c r="A15" s="4" t="s">
        <v>423</v>
      </c>
      <c r="C15" s="5" t="n">
        <v>3850000</v>
      </c>
    </row>
    <row r="16" spans="1:14">
      <c r="A16" s="4" t="s">
        <v>424</v>
      </c>
      <c r="C16" s="5" t="n">
        <v>9000000</v>
      </c>
    </row>
    <row r="17" spans="1:14">
      <c r="A17" s="4" t="s">
        <v>425</v>
      </c>
    </row>
    <row r="18" spans="1:14">
      <c r="A18" s="3" t="s">
        <v>415</v>
      </c>
    </row>
    <row r="19" spans="1:14">
      <c r="A19" s="4" t="s">
        <v>426</v>
      </c>
      <c r="C19" s="5" t="n">
        <v>90000000</v>
      </c>
    </row>
    <row r="20" spans="1:14">
      <c r="A20" s="4" t="s">
        <v>427</v>
      </c>
      <c r="B20" s="5" t="n">
        <v>48000000</v>
      </c>
      <c r="C20" s="5" t="n">
        <v>70000000</v>
      </c>
    </row>
    <row r="21" spans="1:14">
      <c r="A21" s="4" t="s">
        <v>428</v>
      </c>
    </row>
    <row r="22" spans="1:14">
      <c r="A22" s="3" t="s">
        <v>415</v>
      </c>
    </row>
    <row r="23" spans="1:14">
      <c r="A23" s="4" t="s">
        <v>429</v>
      </c>
      <c r="I23" s="5" t="n">
        <v>9000000</v>
      </c>
    </row>
    <row r="24" spans="1:14">
      <c r="A24" s="4" t="s">
        <v>430</v>
      </c>
    </row>
    <row r="25" spans="1:14">
      <c r="A25" s="3" t="s">
        <v>415</v>
      </c>
    </row>
    <row r="26" spans="1:14">
      <c r="A26" s="4" t="s">
        <v>431</v>
      </c>
      <c r="B26" s="5" t="n">
        <v>116000000</v>
      </c>
      <c r="C26" s="5" t="n">
        <v>116000000</v>
      </c>
      <c r="I26" s="5" t="n">
        <v>116000000</v>
      </c>
    </row>
    <row r="27" spans="1:14">
      <c r="A27" s="4" t="s">
        <v>432</v>
      </c>
    </row>
    <row r="28" spans="1:14">
      <c r="A28" s="3" t="s">
        <v>415</v>
      </c>
    </row>
    <row r="29" spans="1:14">
      <c r="A29" s="4" t="s">
        <v>73</v>
      </c>
      <c r="B29" s="5" t="n">
        <v>24000000</v>
      </c>
      <c r="C29" s="5" t="n">
        <v>24000000</v>
      </c>
      <c r="I29" s="5" t="n">
        <v>24000000</v>
      </c>
      <c r="J29" s="5" t="n">
        <v>25000000</v>
      </c>
    </row>
    <row r="30" spans="1:14">
      <c r="A30" s="4" t="s">
        <v>433</v>
      </c>
      <c r="B30" s="5" t="n">
        <v>10000000</v>
      </c>
      <c r="C30" s="5" t="n">
        <v>10000000</v>
      </c>
      <c r="I30" s="5" t="n">
        <v>10000000</v>
      </c>
      <c r="J30" s="5" t="n">
        <v>8000000</v>
      </c>
    </row>
    <row r="31" spans="1:14">
      <c r="A31" s="4" t="s">
        <v>434</v>
      </c>
    </row>
    <row r="32" spans="1:14">
      <c r="A32" s="3" t="s">
        <v>415</v>
      </c>
    </row>
    <row r="33" spans="1:14">
      <c r="A33" s="4" t="s">
        <v>435</v>
      </c>
      <c r="H33" s="5" t="n">
        <v>7</v>
      </c>
    </row>
    <row r="34" spans="1:14">
      <c r="A34" s="4" t="s">
        <v>436</v>
      </c>
    </row>
    <row r="35" spans="1:14">
      <c r="A35" s="3" t="s">
        <v>415</v>
      </c>
    </row>
    <row r="36" spans="1:14">
      <c r="A36" s="4" t="s">
        <v>437</v>
      </c>
      <c r="B36" s="5" t="n">
        <v>50000</v>
      </c>
      <c r="C36" s="5" t="n">
        <v>50000</v>
      </c>
      <c r="I36" s="5" t="n">
        <v>50000</v>
      </c>
    </row>
    <row r="37" spans="1:14">
      <c r="A37" s="4" t="s">
        <v>438</v>
      </c>
      <c r="B37" s="5" t="n">
        <v>250000</v>
      </c>
      <c r="C37" s="5" t="n">
        <v>250000</v>
      </c>
      <c r="I37" s="5" t="n">
        <v>250000</v>
      </c>
    </row>
    <row r="38" spans="1:14">
      <c r="A38" s="4" t="s">
        <v>439</v>
      </c>
    </row>
    <row r="39" spans="1:14">
      <c r="A39" s="3" t="s">
        <v>415</v>
      </c>
    </row>
    <row r="40" spans="1:14">
      <c r="A40" s="4" t="s">
        <v>438</v>
      </c>
      <c r="B40" s="5" t="n">
        <v>500000</v>
      </c>
      <c r="C40" s="5" t="n">
        <v>500000</v>
      </c>
      <c r="I40" s="5" t="n">
        <v>500000</v>
      </c>
    </row>
    <row r="41" spans="1:14">
      <c r="A41" s="4" t="s">
        <v>440</v>
      </c>
    </row>
    <row r="42" spans="1:14">
      <c r="A42" s="3" t="s">
        <v>415</v>
      </c>
    </row>
    <row r="43" spans="1:14">
      <c r="A43" s="4" t="s">
        <v>441</v>
      </c>
      <c r="C43" s="5" t="n">
        <v>15000000</v>
      </c>
    </row>
    <row r="44" spans="1:14">
      <c r="A44" s="4" t="s">
        <v>442</v>
      </c>
    </row>
    <row r="45" spans="1:14">
      <c r="A45" s="3" t="s">
        <v>415</v>
      </c>
    </row>
    <row r="46" spans="1:14">
      <c r="A46" s="4" t="s">
        <v>431</v>
      </c>
      <c r="B46" s="5" t="n">
        <v>107000000</v>
      </c>
      <c r="C46" s="5" t="n">
        <v>107000000</v>
      </c>
      <c r="I46" s="5" t="n">
        <v>107000000</v>
      </c>
    </row>
    <row r="47" spans="1:14">
      <c r="A47" s="4" t="s">
        <v>443</v>
      </c>
    </row>
    <row r="48" spans="1:14">
      <c r="A48" s="3" t="s">
        <v>415</v>
      </c>
    </row>
    <row r="49" spans="1:14">
      <c r="A49" s="4" t="s">
        <v>431</v>
      </c>
      <c r="B49" s="5" t="n">
        <v>9000000</v>
      </c>
      <c r="C49" s="5" t="n">
        <v>9000000</v>
      </c>
      <c r="I49" s="5" t="n">
        <v>9000000</v>
      </c>
    </row>
    <row r="50" spans="1:14">
      <c r="A50" s="4" t="s">
        <v>444</v>
      </c>
    </row>
    <row r="51" spans="1:14">
      <c r="A51" s="3" t="s">
        <v>415</v>
      </c>
    </row>
    <row r="52" spans="1:14">
      <c r="A52" s="4" t="s">
        <v>445</v>
      </c>
      <c r="D52" s="9" t="n">
        <v>1290</v>
      </c>
    </row>
    <row r="53" spans="1:14">
      <c r="A53" s="4" t="s">
        <v>446</v>
      </c>
    </row>
    <row r="54" spans="1:14">
      <c r="A54" s="3" t="s">
        <v>415</v>
      </c>
    </row>
    <row r="55" spans="1:14">
      <c r="A55" s="4" t="s">
        <v>447</v>
      </c>
      <c r="B55" s="7" t="n">
        <v>1000000000</v>
      </c>
      <c r="C55" s="7" t="n">
        <v>1000000000</v>
      </c>
      <c r="I55" s="7" t="n">
        <v>1000000000</v>
      </c>
    </row>
    <row r="56" spans="1:14">
      <c r="A56" s="4" t="s">
        <v>448</v>
      </c>
      <c r="B56" s="4" t="s">
        <v>279</v>
      </c>
      <c r="C56" s="4" t="s">
        <v>279</v>
      </c>
      <c r="I56" s="4" t="s">
        <v>279</v>
      </c>
    </row>
    <row r="57" spans="1:14">
      <c r="A57" s="4" t="s">
        <v>449</v>
      </c>
    </row>
    <row r="58" spans="1:14">
      <c r="A58" s="3" t="s">
        <v>415</v>
      </c>
    </row>
    <row r="59" spans="1:14">
      <c r="A59" s="4" t="s">
        <v>447</v>
      </c>
      <c r="B59" s="7" t="n">
        <v>500000000</v>
      </c>
      <c r="C59" s="7" t="n">
        <v>500000000</v>
      </c>
      <c r="I59" s="7" t="n">
        <v>500000000</v>
      </c>
    </row>
    <row r="60" spans="1:14">
      <c r="A60" s="4" t="s">
        <v>450</v>
      </c>
    </row>
    <row r="61" spans="1:14">
      <c r="A61" s="3" t="s">
        <v>415</v>
      </c>
    </row>
    <row r="62" spans="1:14">
      <c r="A62" s="4" t="s">
        <v>447</v>
      </c>
      <c r="B62" s="5" t="n">
        <v>130000000</v>
      </c>
      <c r="C62" s="5" t="n">
        <v>130000000</v>
      </c>
      <c r="I62" s="5" t="n">
        <v>130000000</v>
      </c>
    </row>
    <row r="63" spans="1:14">
      <c r="A63" s="4" t="s">
        <v>451</v>
      </c>
    </row>
    <row r="64" spans="1:14">
      <c r="A64" s="3" t="s">
        <v>415</v>
      </c>
    </row>
    <row r="65" spans="1:14">
      <c r="A65" s="4" t="s">
        <v>447</v>
      </c>
      <c r="B65" s="5" t="n">
        <v>100000000</v>
      </c>
      <c r="C65" s="5" t="n">
        <v>100000000</v>
      </c>
      <c r="I65" s="5" t="n">
        <v>100000000</v>
      </c>
    </row>
    <row r="66" spans="1:14">
      <c r="A66" s="4" t="s">
        <v>452</v>
      </c>
    </row>
    <row r="67" spans="1:14">
      <c r="A67" s="3" t="s">
        <v>415</v>
      </c>
    </row>
    <row r="68" spans="1:14">
      <c r="A68" s="4" t="s">
        <v>447</v>
      </c>
      <c r="B68" s="5" t="n">
        <v>40000000</v>
      </c>
      <c r="C68" s="5" t="n">
        <v>40000000</v>
      </c>
      <c r="I68" s="5" t="n">
        <v>40000000</v>
      </c>
    </row>
    <row r="69" spans="1:14">
      <c r="A69" s="4" t="s">
        <v>453</v>
      </c>
    </row>
    <row r="70" spans="1:14">
      <c r="A70" s="3" t="s">
        <v>415</v>
      </c>
    </row>
    <row r="71" spans="1:14">
      <c r="A71" s="4" t="s">
        <v>447</v>
      </c>
      <c r="B71" s="7" t="n">
        <v>250000000</v>
      </c>
      <c r="C71" s="7" t="n">
        <v>250000000</v>
      </c>
      <c r="I71" s="7" t="n">
        <v>250000000</v>
      </c>
    </row>
    <row r="72" spans="1:14">
      <c r="A72" s="4" t="s">
        <v>454</v>
      </c>
    </row>
    <row r="73" spans="1:14">
      <c r="A73" s="3" t="s">
        <v>415</v>
      </c>
    </row>
    <row r="74" spans="1:14">
      <c r="A74" s="4" t="s">
        <v>448</v>
      </c>
      <c r="B74" s="4" t="s">
        <v>455</v>
      </c>
      <c r="C74" s="4" t="s">
        <v>455</v>
      </c>
      <c r="I74" s="4" t="s">
        <v>455</v>
      </c>
    </row>
    <row r="75" spans="1:14">
      <c r="A75" s="4" t="s">
        <v>456</v>
      </c>
    </row>
    <row r="76" spans="1:14">
      <c r="A76" s="3" t="s">
        <v>415</v>
      </c>
    </row>
    <row r="77" spans="1:14">
      <c r="A77" s="4" t="s">
        <v>457</v>
      </c>
      <c r="B77" s="7" t="n">
        <v>243000000</v>
      </c>
      <c r="C77" s="7" t="n">
        <v>243000000</v>
      </c>
      <c r="I77" s="7" t="n">
        <v>243000000</v>
      </c>
      <c r="J77" s="7" t="n">
        <v>229000000</v>
      </c>
    </row>
    <row r="78" spans="1:14">
      <c r="A78" s="4" t="s">
        <v>458</v>
      </c>
    </row>
    <row r="79" spans="1:14">
      <c r="A79" s="3" t="s">
        <v>415</v>
      </c>
    </row>
    <row r="80" spans="1:14">
      <c r="A80" s="4" t="s">
        <v>459</v>
      </c>
      <c r="L80" s="9" t="n">
        <v>10</v>
      </c>
    </row>
    <row r="81" spans="1:14">
      <c r="A81" s="4" t="s">
        <v>460</v>
      </c>
    </row>
    <row r="82" spans="1:14">
      <c r="A82" s="3" t="s">
        <v>415</v>
      </c>
    </row>
    <row r="83" spans="1:14">
      <c r="A83" s="4" t="s">
        <v>457</v>
      </c>
      <c r="K83" s="7" t="n">
        <v>5000000</v>
      </c>
      <c r="M83" s="7" t="n">
        <v>10000000</v>
      </c>
    </row>
    <row r="84" spans="1:14">
      <c r="A84" s="4" t="s">
        <v>461</v>
      </c>
    </row>
    <row r="85" spans="1:14">
      <c r="A85" s="3" t="s">
        <v>415</v>
      </c>
    </row>
    <row r="86" spans="1:14">
      <c r="A86" s="4" t="s">
        <v>459</v>
      </c>
      <c r="L86" s="9" t="n">
        <v>25</v>
      </c>
    </row>
    <row r="87" spans="1:14">
      <c r="A87" s="4" t="s">
        <v>462</v>
      </c>
    </row>
    <row r="88" spans="1:14">
      <c r="A88" s="3" t="s">
        <v>415</v>
      </c>
    </row>
    <row r="89" spans="1:14">
      <c r="A89" s="4" t="s">
        <v>457</v>
      </c>
      <c r="K89" s="7" t="n">
        <v>3000000</v>
      </c>
      <c r="M89" s="5" t="n">
        <v>3000000</v>
      </c>
    </row>
    <row r="90" spans="1:14">
      <c r="A90" s="4" t="s">
        <v>463</v>
      </c>
    </row>
    <row r="91" spans="1:14">
      <c r="A91" s="3" t="s">
        <v>415</v>
      </c>
    </row>
    <row r="92" spans="1:14">
      <c r="A92" s="4" t="s">
        <v>464</v>
      </c>
      <c r="B92" s="4" t="s">
        <v>465</v>
      </c>
      <c r="C92" s="4" t="s">
        <v>465</v>
      </c>
      <c r="I92" s="4" t="s">
        <v>465</v>
      </c>
    </row>
    <row r="93" spans="1:14">
      <c r="A93" s="4" t="s">
        <v>466</v>
      </c>
    </row>
    <row r="94" spans="1:14">
      <c r="A94" s="3" t="s">
        <v>415</v>
      </c>
    </row>
    <row r="95" spans="1:14">
      <c r="A95" s="4" t="s">
        <v>467</v>
      </c>
      <c r="E95" s="7" t="n">
        <v>250000000</v>
      </c>
      <c r="F95" s="7" t="n">
        <v>200000000</v>
      </c>
      <c r="M95" s="7" t="n">
        <v>250000000</v>
      </c>
      <c r="N95" s="7" t="n">
        <v>250000000</v>
      </c>
    </row>
    <row r="96" spans="1:14">
      <c r="A96" s="4" t="s">
        <v>468</v>
      </c>
      <c r="B96" s="7" t="n">
        <v>5000000</v>
      </c>
      <c r="C96" s="7" t="n">
        <v>5000000</v>
      </c>
      <c r="I96" s="7" t="n">
        <v>5000000</v>
      </c>
    </row>
  </sheetData>
  <mergeCells count="4">
    <mergeCell ref="A1:A2"/>
    <mergeCell ref="C1:D1"/>
    <mergeCell ref="E1:H1"/>
    <mergeCell ref="K1:L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31</v>
      </c>
      <c r="D1" s="2" t="s">
        <v>1</v>
      </c>
    </row>
    <row r="2" spans="1:5">
      <c r="B2" s="2" t="s">
        <v>2</v>
      </c>
      <c r="C2" s="2" t="s">
        <v>32</v>
      </c>
      <c r="D2" s="2" t="s">
        <v>2</v>
      </c>
      <c r="E2" s="2" t="s">
        <v>32</v>
      </c>
    </row>
    <row r="3" spans="1:5">
      <c r="A3" s="3" t="s">
        <v>58</v>
      </c>
    </row>
    <row r="4" spans="1:5">
      <c r="A4" s="4" t="s">
        <v>49</v>
      </c>
      <c r="B4" s="7" t="n">
        <v>174881</v>
      </c>
      <c r="C4" s="7" t="n">
        <v>145362</v>
      </c>
      <c r="D4" s="7" t="n">
        <v>634261</v>
      </c>
      <c r="E4" s="7" t="n">
        <v>546277</v>
      </c>
    </row>
    <row r="5" spans="1:5">
      <c r="A5" s="3" t="s">
        <v>59</v>
      </c>
    </row>
    <row r="6" spans="1:5">
      <c r="A6" s="4" t="s">
        <v>60</v>
      </c>
      <c r="B6" s="5" t="n">
        <v>-1924</v>
      </c>
      <c r="C6" s="5" t="n">
        <v>610</v>
      </c>
      <c r="D6" s="5" t="n">
        <v>-345</v>
      </c>
      <c r="E6" s="5" t="n">
        <v>3547</v>
      </c>
    </row>
    <row r="7" spans="1:5">
      <c r="A7" s="4" t="s">
        <v>61</v>
      </c>
      <c r="B7" s="5" t="n">
        <v>-12323</v>
      </c>
      <c r="C7" s="5" t="n">
        <v>983</v>
      </c>
      <c r="D7" s="5" t="n">
        <v>-15480</v>
      </c>
      <c r="E7" s="5" t="n">
        <v>9932</v>
      </c>
    </row>
    <row r="8" spans="1:5">
      <c r="A8" s="4" t="s">
        <v>62</v>
      </c>
      <c r="C8" s="5" t="n">
        <v>-2515</v>
      </c>
      <c r="E8" s="5" t="n">
        <v>1645</v>
      </c>
    </row>
    <row r="9" spans="1:5">
      <c r="A9" s="4" t="s">
        <v>63</v>
      </c>
      <c r="B9" s="5" t="n">
        <v>-14247</v>
      </c>
      <c r="C9" s="5" t="n">
        <v>-922</v>
      </c>
      <c r="D9" s="5" t="n">
        <v>-15825</v>
      </c>
      <c r="E9" s="5" t="n">
        <v>15124</v>
      </c>
    </row>
    <row r="10" spans="1:5">
      <c r="A10" s="4" t="s">
        <v>64</v>
      </c>
      <c r="B10" s="5" t="n">
        <v>293</v>
      </c>
      <c r="C10" s="5" t="n">
        <v>-711</v>
      </c>
      <c r="D10" s="5" t="n">
        <v>-82</v>
      </c>
      <c r="E10" s="5" t="n">
        <v>1935</v>
      </c>
    </row>
    <row r="11" spans="1:5">
      <c r="A11" s="4" t="s">
        <v>65</v>
      </c>
      <c r="B11" s="5" t="n">
        <v>-14540</v>
      </c>
      <c r="C11" s="5" t="n">
        <v>-211</v>
      </c>
      <c r="D11" s="5" t="n">
        <v>-15743</v>
      </c>
      <c r="E11" s="5" t="n">
        <v>13189</v>
      </c>
    </row>
    <row r="12" spans="1:5">
      <c r="A12" s="4" t="s">
        <v>66</v>
      </c>
      <c r="B12" s="5" t="n">
        <v>160341</v>
      </c>
      <c r="C12" s="5" t="n">
        <v>145151</v>
      </c>
      <c r="D12" s="5" t="n">
        <v>618518</v>
      </c>
      <c r="E12" s="5" t="n">
        <v>559466</v>
      </c>
    </row>
    <row r="13" spans="1:5">
      <c r="A13" s="4" t="s">
        <v>67</v>
      </c>
      <c r="B13" s="5" t="n">
        <v>3135</v>
      </c>
      <c r="C13" s="5" t="n">
        <v>4117</v>
      </c>
      <c r="D13" s="5" t="n">
        <v>12631</v>
      </c>
      <c r="E13" s="5" t="n">
        <v>13583</v>
      </c>
    </row>
    <row r="14" spans="1:5">
      <c r="A14" s="4" t="s">
        <v>68</v>
      </c>
      <c r="B14" s="7" t="n">
        <v>157206</v>
      </c>
      <c r="C14" s="7" t="n">
        <v>141034</v>
      </c>
      <c r="D14" s="7" t="n">
        <v>605887</v>
      </c>
      <c r="E14" s="7" t="n">
        <v>54588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77"/>
    <col customWidth="1" max="2" min="2" width="80"/>
    <col customWidth="1" max="3" min="3" width="15"/>
    <col customWidth="1" max="4" min="4" width="14"/>
    <col customWidth="1" max="5" min="5" width="15"/>
    <col customWidth="1" max="6" min="6" width="14"/>
    <col customWidth="1" max="7" min="7" width="14"/>
  </cols>
  <sheetData>
    <row r="1" spans="1:7">
      <c r="A1" s="1" t="s">
        <v>469</v>
      </c>
      <c r="C1" s="2" t="s">
        <v>31</v>
      </c>
      <c r="E1" s="2" t="s">
        <v>1</v>
      </c>
    </row>
    <row r="2" spans="1:7">
      <c r="C2" s="2" t="s">
        <v>2</v>
      </c>
      <c r="D2" s="2" t="s">
        <v>32</v>
      </c>
      <c r="E2" s="2" t="s">
        <v>2</v>
      </c>
      <c r="F2" s="2" t="s">
        <v>32</v>
      </c>
      <c r="G2" s="2" t="s">
        <v>70</v>
      </c>
    </row>
    <row r="3" spans="1:7">
      <c r="A3" s="3" t="s">
        <v>470</v>
      </c>
    </row>
    <row r="4" spans="1:7">
      <c r="A4" s="4" t="s">
        <v>471</v>
      </c>
      <c r="C4" s="7" t="n">
        <v>8468381</v>
      </c>
      <c r="D4" s="7" t="n">
        <v>7601856</v>
      </c>
      <c r="E4" s="7" t="n">
        <v>25845309</v>
      </c>
      <c r="F4" s="7" t="n">
        <v>23062840</v>
      </c>
    </row>
    <row r="5" spans="1:7">
      <c r="A5" s="4" t="s">
        <v>472</v>
      </c>
      <c r="C5" s="5" t="n">
        <v>3936556</v>
      </c>
      <c r="D5" s="5" t="n">
        <v>3435625</v>
      </c>
      <c r="E5" s="5" t="n">
        <v>11934261</v>
      </c>
      <c r="F5" s="5" t="n">
        <v>10520504</v>
      </c>
    </row>
    <row r="6" spans="1:7">
      <c r="A6" s="4" t="s">
        <v>473</v>
      </c>
      <c r="C6" s="5" t="n">
        <v>2648913</v>
      </c>
      <c r="D6" s="5" t="n">
        <v>2541864</v>
      </c>
      <c r="E6" s="5" t="n">
        <v>8017782</v>
      </c>
      <c r="F6" s="5" t="n">
        <v>7767078</v>
      </c>
    </row>
    <row r="7" spans="1:7">
      <c r="A7" s="4" t="s">
        <v>474</v>
      </c>
      <c r="C7" s="5" t="n">
        <v>229067</v>
      </c>
      <c r="D7" s="5" t="n">
        <v>220354</v>
      </c>
      <c r="E7" s="5" t="n">
        <v>827075</v>
      </c>
      <c r="F7" s="5" t="n">
        <v>833051</v>
      </c>
    </row>
    <row r="8" spans="1:7">
      <c r="A8" s="4" t="s">
        <v>475</v>
      </c>
      <c r="C8" s="5" t="n">
        <v>0</v>
      </c>
      <c r="D8" s="5" t="n">
        <v>0</v>
      </c>
      <c r="E8" s="5" t="n">
        <v>0</v>
      </c>
      <c r="F8" s="5" t="n">
        <v>0</v>
      </c>
    </row>
    <row r="9" spans="1:7">
      <c r="A9" s="4" t="s">
        <v>476</v>
      </c>
      <c r="C9" s="5" t="n">
        <v>229067</v>
      </c>
      <c r="D9" s="5" t="n">
        <v>220354</v>
      </c>
      <c r="E9" s="5" t="n">
        <v>827075</v>
      </c>
      <c r="F9" s="5" t="n">
        <v>833051</v>
      </c>
    </row>
    <row r="10" spans="1:7">
      <c r="A10" s="4" t="s">
        <v>477</v>
      </c>
      <c r="C10" s="5" t="n">
        <v>11273585</v>
      </c>
      <c r="D10" s="5" t="n">
        <v>10639360</v>
      </c>
      <c r="E10" s="5" t="n">
        <v>11273585</v>
      </c>
      <c r="F10" s="5" t="n">
        <v>10639360</v>
      </c>
      <c r="G10" s="7" t="n">
        <v>10761828</v>
      </c>
    </row>
    <row r="11" spans="1:7">
      <c r="A11" s="4" t="s">
        <v>478</v>
      </c>
    </row>
    <row r="12" spans="1:7">
      <c r="A12" s="3" t="s">
        <v>470</v>
      </c>
    </row>
    <row r="13" spans="1:7">
      <c r="A13" s="4" t="s">
        <v>471</v>
      </c>
      <c r="C13" s="5" t="n">
        <v>6009303</v>
      </c>
      <c r="D13" s="5" t="n">
        <v>5344625</v>
      </c>
      <c r="E13" s="5" t="n">
        <v>18535079</v>
      </c>
      <c r="F13" s="5" t="n">
        <v>16373472</v>
      </c>
    </row>
    <row r="14" spans="1:7">
      <c r="A14" s="4" t="s">
        <v>472</v>
      </c>
      <c r="C14" s="5" t="n">
        <v>3694389</v>
      </c>
      <c r="D14" s="5" t="n">
        <v>3199066</v>
      </c>
      <c r="E14" s="5" t="n">
        <v>11169376</v>
      </c>
      <c r="F14" s="5" t="n">
        <v>9780173</v>
      </c>
    </row>
    <row r="15" spans="1:7">
      <c r="A15" s="4" t="s">
        <v>473</v>
      </c>
      <c r="C15" s="5" t="n">
        <v>1383050</v>
      </c>
      <c r="D15" s="5" t="n">
        <v>1316748</v>
      </c>
      <c r="E15" s="5" t="n">
        <v>4232673</v>
      </c>
      <c r="F15" s="5" t="n">
        <v>4072752</v>
      </c>
    </row>
    <row r="16" spans="1:7">
      <c r="A16" s="4" t="s">
        <v>474</v>
      </c>
      <c r="C16" s="5" t="n">
        <v>147448</v>
      </c>
      <c r="D16" s="5" t="n">
        <v>106707</v>
      </c>
      <c r="E16" s="5" t="n">
        <v>513174</v>
      </c>
      <c r="F16" s="5" t="n">
        <v>452388</v>
      </c>
    </row>
    <row r="17" spans="1:7">
      <c r="A17" s="4" t="s">
        <v>475</v>
      </c>
      <c r="C17" s="5" t="n">
        <v>-49967</v>
      </c>
      <c r="D17" s="5" t="n">
        <v>-45680</v>
      </c>
      <c r="E17" s="5" t="n">
        <v>-149760</v>
      </c>
      <c r="F17" s="5" t="n">
        <v>-137031</v>
      </c>
    </row>
    <row r="18" spans="1:7">
      <c r="A18" s="4" t="s">
        <v>476</v>
      </c>
      <c r="C18" s="5" t="n">
        <v>97481</v>
      </c>
      <c r="D18" s="5" t="n">
        <v>61027</v>
      </c>
      <c r="E18" s="5" t="n">
        <v>363414</v>
      </c>
      <c r="F18" s="5" t="n">
        <v>315357</v>
      </c>
    </row>
    <row r="19" spans="1:7">
      <c r="A19" s="4" t="s">
        <v>477</v>
      </c>
      <c r="C19" s="5" t="n">
        <v>4027573</v>
      </c>
      <c r="D19" s="5" t="n">
        <v>3736676</v>
      </c>
      <c r="E19" s="5" t="n">
        <v>4027573</v>
      </c>
      <c r="F19" s="5" t="n">
        <v>3736676</v>
      </c>
    </row>
    <row r="20" spans="1:7">
      <c r="A20" s="4" t="s">
        <v>479</v>
      </c>
    </row>
    <row r="21" spans="1:7">
      <c r="A21" s="3" t="s">
        <v>470</v>
      </c>
    </row>
    <row r="22" spans="1:7">
      <c r="A22" s="4" t="s">
        <v>471</v>
      </c>
      <c r="B22" s="4" t="s">
        <v>246</v>
      </c>
      <c r="C22" s="5" t="n">
        <v>2459078</v>
      </c>
      <c r="D22" s="5" t="n">
        <v>2257231</v>
      </c>
      <c r="E22" s="5" t="n">
        <v>7310230</v>
      </c>
      <c r="F22" s="5" t="n">
        <v>6689368</v>
      </c>
    </row>
    <row r="23" spans="1:7">
      <c r="A23" s="4" t="s">
        <v>472</v>
      </c>
      <c r="B23" s="4" t="s">
        <v>246</v>
      </c>
      <c r="C23" s="5" t="n">
        <v>242167</v>
      </c>
      <c r="D23" s="5" t="n">
        <v>236559</v>
      </c>
      <c r="E23" s="5" t="n">
        <v>764885</v>
      </c>
      <c r="F23" s="5" t="n">
        <v>740331</v>
      </c>
    </row>
    <row r="24" spans="1:7">
      <c r="A24" s="4" t="s">
        <v>473</v>
      </c>
      <c r="B24" s="4" t="s">
        <v>246</v>
      </c>
      <c r="C24" s="5" t="n">
        <v>1262472</v>
      </c>
      <c r="D24" s="5" t="n">
        <v>1224548</v>
      </c>
      <c r="E24" s="5" t="n">
        <v>3774551</v>
      </c>
      <c r="F24" s="5" t="n">
        <v>3685230</v>
      </c>
    </row>
    <row r="25" spans="1:7">
      <c r="A25" s="4" t="s">
        <v>474</v>
      </c>
      <c r="B25" s="4" t="s">
        <v>246</v>
      </c>
      <c r="C25" s="5" t="n">
        <v>234170</v>
      </c>
      <c r="D25" s="5" t="n">
        <v>228673</v>
      </c>
      <c r="E25" s="5" t="n">
        <v>734362</v>
      </c>
      <c r="F25" s="5" t="n">
        <v>732749</v>
      </c>
    </row>
    <row r="26" spans="1:7">
      <c r="A26" s="4" t="s">
        <v>475</v>
      </c>
      <c r="B26" s="4" t="s">
        <v>246</v>
      </c>
      <c r="C26" s="5" t="n">
        <v>-40244</v>
      </c>
      <c r="D26" s="5" t="n">
        <v>-39707</v>
      </c>
      <c r="E26" s="5" t="n">
        <v>-120822</v>
      </c>
      <c r="F26" s="5" t="n">
        <v>-119021</v>
      </c>
    </row>
    <row r="27" spans="1:7">
      <c r="A27" s="4" t="s">
        <v>476</v>
      </c>
      <c r="B27" s="4" t="s">
        <v>246</v>
      </c>
      <c r="C27" s="5" t="n">
        <v>193926</v>
      </c>
      <c r="D27" s="5" t="n">
        <v>188966</v>
      </c>
      <c r="E27" s="5" t="n">
        <v>613540</v>
      </c>
      <c r="F27" s="5" t="n">
        <v>613728</v>
      </c>
    </row>
    <row r="28" spans="1:7">
      <c r="A28" s="4" t="s">
        <v>477</v>
      </c>
      <c r="B28" s="4" t="s">
        <v>246</v>
      </c>
      <c r="C28" s="5" t="n">
        <v>6871765</v>
      </c>
      <c r="D28" s="5" t="n">
        <v>6610811</v>
      </c>
      <c r="E28" s="5" t="n">
        <v>6871765</v>
      </c>
      <c r="F28" s="5" t="n">
        <v>6610811</v>
      </c>
    </row>
    <row r="29" spans="1:7">
      <c r="A29" s="4" t="s">
        <v>62</v>
      </c>
    </row>
    <row r="30" spans="1:7">
      <c r="A30" s="3" t="s">
        <v>470</v>
      </c>
    </row>
    <row r="31" spans="1:7">
      <c r="A31" s="4" t="s">
        <v>471</v>
      </c>
      <c r="C31" s="5" t="n">
        <v>0</v>
      </c>
      <c r="D31" s="5" t="n">
        <v>0</v>
      </c>
      <c r="E31" s="5" t="n">
        <v>0</v>
      </c>
      <c r="F31" s="5" t="n">
        <v>0</v>
      </c>
    </row>
    <row r="32" spans="1:7">
      <c r="A32" s="4" t="s">
        <v>472</v>
      </c>
      <c r="C32" s="5" t="n">
        <v>0</v>
      </c>
      <c r="D32" s="5" t="n">
        <v>0</v>
      </c>
      <c r="E32" s="5" t="n">
        <v>0</v>
      </c>
      <c r="F32" s="5" t="n">
        <v>0</v>
      </c>
    </row>
    <row r="33" spans="1:7">
      <c r="A33" s="4" t="s">
        <v>473</v>
      </c>
      <c r="C33" s="5" t="n">
        <v>3391</v>
      </c>
      <c r="D33" s="5" t="n">
        <v>568</v>
      </c>
      <c r="E33" s="5" t="n">
        <v>10558</v>
      </c>
      <c r="F33" s="5" t="n">
        <v>9096</v>
      </c>
    </row>
    <row r="34" spans="1:7">
      <c r="A34" s="4" t="s">
        <v>474</v>
      </c>
      <c r="C34" s="5" t="n">
        <v>-152551</v>
      </c>
      <c r="D34" s="5" t="n">
        <v>-115026</v>
      </c>
      <c r="E34" s="5" t="n">
        <v>-420461</v>
      </c>
      <c r="F34" s="5" t="n">
        <v>-352086</v>
      </c>
    </row>
    <row r="35" spans="1:7">
      <c r="A35" s="4" t="s">
        <v>475</v>
      </c>
      <c r="C35" s="5" t="n">
        <v>90211</v>
      </c>
      <c r="D35" s="5" t="n">
        <v>85387</v>
      </c>
      <c r="E35" s="5" t="n">
        <v>270582</v>
      </c>
      <c r="F35" s="5" t="n">
        <v>256052</v>
      </c>
    </row>
    <row r="36" spans="1:7">
      <c r="A36" s="4" t="s">
        <v>476</v>
      </c>
      <c r="C36" s="5" t="n">
        <v>-62340</v>
      </c>
      <c r="D36" s="5" t="n">
        <v>-29639</v>
      </c>
      <c r="E36" s="5" t="n">
        <v>-149879</v>
      </c>
      <c r="F36" s="5" t="n">
        <v>-96034</v>
      </c>
    </row>
    <row r="37" spans="1:7">
      <c r="A37" s="4" t="s">
        <v>477</v>
      </c>
      <c r="C37" s="7" t="n">
        <v>374247</v>
      </c>
      <c r="D37" s="7" t="n">
        <v>291873</v>
      </c>
      <c r="E37" s="7" t="n">
        <v>374247</v>
      </c>
      <c r="F37" s="7" t="n">
        <v>291873</v>
      </c>
    </row>
    <row r="38" spans="1:7"/>
    <row r="39" spans="1:7">
      <c r="A39" s="4" t="s">
        <v>246</v>
      </c>
      <c r="B39" s="4" t="s">
        <v>480</v>
      </c>
    </row>
  </sheetData>
  <mergeCells count="5">
    <mergeCell ref="A1:B2"/>
    <mergeCell ref="C1:D1"/>
    <mergeCell ref="E1:F1"/>
    <mergeCell ref="A38:F38"/>
    <mergeCell ref="B39:F39"/>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68"/>
    <col customWidth="1" max="2" min="2" width="80"/>
    <col customWidth="1" max="3" min="3" width="15"/>
    <col customWidth="1" max="4" min="4" width="14"/>
    <col customWidth="1" max="5" min="5" width="15"/>
    <col customWidth="1" max="6" min="6" width="14"/>
    <col customWidth="1" max="7" min="7" width="14"/>
  </cols>
  <sheetData>
    <row r="1" spans="1:7">
      <c r="A1" s="1" t="s">
        <v>481</v>
      </c>
      <c r="C1" s="2" t="s">
        <v>31</v>
      </c>
      <c r="E1" s="2" t="s">
        <v>1</v>
      </c>
    </row>
    <row r="2" spans="1:7">
      <c r="C2" s="2" t="s">
        <v>2</v>
      </c>
      <c r="D2" s="2" t="s">
        <v>32</v>
      </c>
      <c r="E2" s="2" t="s">
        <v>2</v>
      </c>
      <c r="F2" s="2" t="s">
        <v>32</v>
      </c>
      <c r="G2" s="2" t="s">
        <v>70</v>
      </c>
    </row>
    <row r="3" spans="1:7">
      <c r="A3" s="3" t="s">
        <v>470</v>
      </c>
    </row>
    <row r="4" spans="1:7">
      <c r="A4" s="4" t="s">
        <v>36</v>
      </c>
      <c r="C4" s="7" t="n">
        <v>2648913</v>
      </c>
      <c r="D4" s="7" t="n">
        <v>2541864</v>
      </c>
      <c r="E4" s="7" t="n">
        <v>8017782</v>
      </c>
      <c r="F4" s="7" t="n">
        <v>7767078</v>
      </c>
    </row>
    <row r="5" spans="1:7">
      <c r="A5" s="4" t="s">
        <v>477</v>
      </c>
      <c r="C5" s="5" t="n">
        <v>11273585</v>
      </c>
      <c r="D5" s="5" t="n">
        <v>10639360</v>
      </c>
      <c r="E5" s="5" t="n">
        <v>11273585</v>
      </c>
      <c r="F5" s="5" t="n">
        <v>10639360</v>
      </c>
      <c r="G5" s="7" t="n">
        <v>10761828</v>
      </c>
    </row>
    <row r="6" spans="1:7">
      <c r="A6" s="4" t="s">
        <v>479</v>
      </c>
    </row>
    <row r="7" spans="1:7">
      <c r="A7" s="3" t="s">
        <v>470</v>
      </c>
    </row>
    <row r="8" spans="1:7">
      <c r="A8" s="4" t="s">
        <v>36</v>
      </c>
      <c r="B8" s="4" t="s">
        <v>246</v>
      </c>
      <c r="C8" s="5" t="n">
        <v>1262472</v>
      </c>
      <c r="D8" s="5" t="n">
        <v>1224548</v>
      </c>
      <c r="E8" s="5" t="n">
        <v>3774551</v>
      </c>
      <c r="F8" s="5" t="n">
        <v>3685230</v>
      </c>
    </row>
    <row r="9" spans="1:7">
      <c r="A9" s="4" t="s">
        <v>477</v>
      </c>
      <c r="B9" s="4" t="s">
        <v>246</v>
      </c>
      <c r="C9" s="5" t="n">
        <v>6871765</v>
      </c>
      <c r="D9" s="5" t="n">
        <v>6610811</v>
      </c>
      <c r="E9" s="5" t="n">
        <v>6871765</v>
      </c>
      <c r="F9" s="5" t="n">
        <v>6610811</v>
      </c>
    </row>
    <row r="10" spans="1:7">
      <c r="A10" s="4" t="s">
        <v>482</v>
      </c>
    </row>
    <row r="11" spans="1:7">
      <c r="A11" s="3" t="s">
        <v>470</v>
      </c>
    </row>
    <row r="12" spans="1:7">
      <c r="A12" s="4" t="s">
        <v>36</v>
      </c>
      <c r="C12" s="5" t="n">
        <v>130000</v>
      </c>
      <c r="D12" s="5" t="n">
        <v>111000</v>
      </c>
      <c r="E12" s="5" t="n">
        <v>364000</v>
      </c>
      <c r="F12" s="5" t="n">
        <v>317000</v>
      </c>
    </row>
    <row r="13" spans="1:7">
      <c r="A13" s="4" t="s">
        <v>477</v>
      </c>
      <c r="C13" s="7" t="n">
        <v>1231000</v>
      </c>
      <c r="D13" s="7" t="n">
        <v>1094000</v>
      </c>
      <c r="E13" s="7" t="n">
        <v>1231000</v>
      </c>
      <c r="F13" s="7" t="n">
        <v>1094000</v>
      </c>
    </row>
    <row r="14" spans="1:7"/>
    <row r="15" spans="1:7">
      <c r="A15" s="4" t="s">
        <v>246</v>
      </c>
      <c r="B15" s="4" t="s">
        <v>480</v>
      </c>
    </row>
  </sheetData>
  <mergeCells count="5">
    <mergeCell ref="A1:B2"/>
    <mergeCell ref="C1:D1"/>
    <mergeCell ref="E1:F1"/>
    <mergeCell ref="A14:F14"/>
    <mergeCell ref="B15:F15"/>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3</v>
      </c>
      <c r="B1" s="2" t="s">
        <v>31</v>
      </c>
      <c r="D1" s="2" t="s">
        <v>1</v>
      </c>
    </row>
    <row r="2" spans="1:5">
      <c r="B2" s="2" t="s">
        <v>2</v>
      </c>
      <c r="C2" s="2" t="s">
        <v>32</v>
      </c>
      <c r="D2" s="2" t="s">
        <v>2</v>
      </c>
      <c r="E2" s="2" t="s">
        <v>32</v>
      </c>
    </row>
    <row r="3" spans="1:5">
      <c r="A3" s="3" t="s">
        <v>484</v>
      </c>
    </row>
    <row r="4" spans="1:5">
      <c r="A4" s="4" t="s">
        <v>51</v>
      </c>
      <c r="B4" s="7" t="n">
        <v>171746</v>
      </c>
      <c r="C4" s="7" t="n">
        <v>141245</v>
      </c>
      <c r="D4" s="7" t="n">
        <v>621630</v>
      </c>
      <c r="E4" s="7" t="n">
        <v>532694</v>
      </c>
    </row>
    <row r="5" spans="1:5">
      <c r="A5" s="4" t="s">
        <v>485</v>
      </c>
      <c r="B5" s="5" t="n">
        <v>-317</v>
      </c>
      <c r="C5" s="5" t="n">
        <v>-81</v>
      </c>
      <c r="D5" s="5" t="n">
        <v>-813</v>
      </c>
      <c r="E5" s="5" t="n">
        <v>-257</v>
      </c>
    </row>
    <row r="6" spans="1:5">
      <c r="A6" s="4" t="s">
        <v>486</v>
      </c>
      <c r="B6" s="7" t="n">
        <v>171429</v>
      </c>
      <c r="C6" s="7" t="n">
        <v>141164</v>
      </c>
      <c r="D6" s="7" t="n">
        <v>620817</v>
      </c>
      <c r="E6" s="7" t="n">
        <v>532437</v>
      </c>
    </row>
    <row r="7" spans="1:5">
      <c r="A7" s="4" t="s">
        <v>54</v>
      </c>
      <c r="B7" s="5" t="n">
        <v>92849</v>
      </c>
      <c r="C7" s="5" t="n">
        <v>95246</v>
      </c>
      <c r="D7" s="5" t="n">
        <v>93639</v>
      </c>
      <c r="E7" s="5" t="n">
        <v>96026</v>
      </c>
    </row>
    <row r="8" spans="1:5">
      <c r="A8" s="4" t="s">
        <v>487</v>
      </c>
      <c r="B8" s="5" t="n">
        <v>481</v>
      </c>
      <c r="C8" s="5" t="n">
        <v>731</v>
      </c>
      <c r="D8" s="5" t="n">
        <v>459</v>
      </c>
      <c r="E8" s="5" t="n">
        <v>771</v>
      </c>
    </row>
    <row r="9" spans="1:5">
      <c r="A9" s="4" t="s">
        <v>56</v>
      </c>
      <c r="B9" s="5" t="n">
        <v>93330</v>
      </c>
      <c r="C9" s="5" t="n">
        <v>95977</v>
      </c>
      <c r="D9" s="5" t="n">
        <v>94098</v>
      </c>
      <c r="E9" s="5" t="n">
        <v>96797</v>
      </c>
    </row>
    <row r="10" spans="1:5">
      <c r="A10" s="4" t="s">
        <v>488</v>
      </c>
      <c r="B10" s="8" t="n">
        <v>1.85</v>
      </c>
      <c r="C10" s="8" t="n">
        <v>1.48</v>
      </c>
      <c r="D10" s="8" t="n">
        <v>6.63</v>
      </c>
      <c r="E10" s="8" t="n">
        <v>5.54</v>
      </c>
    </row>
    <row r="11" spans="1:5">
      <c r="A11" s="4" t="s">
        <v>489</v>
      </c>
      <c r="B11" s="8" t="n">
        <v>1.84</v>
      </c>
      <c r="C11" s="8" t="n">
        <v>1.47</v>
      </c>
      <c r="D11" s="8" t="n">
        <v>6.6</v>
      </c>
      <c r="E11" s="8" t="n">
        <v>5.5</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5"/>
    <col customWidth="1" max="5" min="5" width="14"/>
  </cols>
  <sheetData>
    <row r="1" spans="1:5">
      <c r="A1" s="1" t="s">
        <v>490</v>
      </c>
      <c r="B1" s="2" t="s">
        <v>31</v>
      </c>
      <c r="D1" s="2" t="s">
        <v>1</v>
      </c>
    </row>
    <row r="2" spans="1:5">
      <c r="B2" s="2" t="s">
        <v>2</v>
      </c>
      <c r="C2" s="2" t="s">
        <v>32</v>
      </c>
      <c r="D2" s="2" t="s">
        <v>2</v>
      </c>
      <c r="E2" s="2" t="s">
        <v>32</v>
      </c>
    </row>
    <row r="3" spans="1:5">
      <c r="A3" s="3" t="s">
        <v>491</v>
      </c>
    </row>
    <row r="4" spans="1:5">
      <c r="A4" s="4" t="s">
        <v>492</v>
      </c>
      <c r="B4" s="5" t="n">
        <v>7300000</v>
      </c>
      <c r="C4" s="5" t="n">
        <v>8000000</v>
      </c>
      <c r="D4" s="5" t="n">
        <v>8200000</v>
      </c>
      <c r="E4" s="5" t="n">
        <v>5600000</v>
      </c>
    </row>
    <row r="5" spans="1:5">
      <c r="A5" s="4" t="s">
        <v>493</v>
      </c>
      <c r="D5" s="5" t="n">
        <v>2454515</v>
      </c>
    </row>
    <row r="6" spans="1:5">
      <c r="A6" s="4" t="s">
        <v>494</v>
      </c>
      <c r="D6" s="8" t="n">
        <v>28.18</v>
      </c>
    </row>
    <row r="7" spans="1:5">
      <c r="A7" s="4" t="s">
        <v>495</v>
      </c>
      <c r="D7" s="7" t="n">
        <v>50645000</v>
      </c>
      <c r="E7" s="7" t="n">
        <v>42838000</v>
      </c>
    </row>
    <row r="8" spans="1:5">
      <c r="A8" s="4" t="s">
        <v>496</v>
      </c>
    </row>
    <row r="9" spans="1:5">
      <c r="A9" s="3" t="s">
        <v>491</v>
      </c>
    </row>
    <row r="10" spans="1:5">
      <c r="A10" s="4" t="s">
        <v>497</v>
      </c>
      <c r="B10" s="7" t="n">
        <v>14200000</v>
      </c>
      <c r="C10" s="7" t="n">
        <v>13100000</v>
      </c>
      <c r="D10" s="5" t="n">
        <v>46700000</v>
      </c>
      <c r="E10" s="5" t="n">
        <v>41000000</v>
      </c>
    </row>
    <row r="11" spans="1:5">
      <c r="A11" s="4" t="s">
        <v>498</v>
      </c>
    </row>
    <row r="12" spans="1:5">
      <c r="A12" s="3" t="s">
        <v>491</v>
      </c>
    </row>
    <row r="13" spans="1:5">
      <c r="A13" s="4" t="s">
        <v>497</v>
      </c>
      <c r="B13" s="5" t="n">
        <v>1400000</v>
      </c>
      <c r="C13" s="7" t="n">
        <v>432000</v>
      </c>
      <c r="D13" s="5" t="n">
        <v>3100000</v>
      </c>
      <c r="E13" s="7" t="n">
        <v>1000000</v>
      </c>
    </row>
    <row r="14" spans="1:5">
      <c r="A14" s="4" t="s">
        <v>499</v>
      </c>
      <c r="B14" s="7" t="n">
        <v>126600000</v>
      </c>
      <c r="D14" s="7" t="n">
        <v>126600000</v>
      </c>
    </row>
    <row r="15" spans="1:5">
      <c r="A15" s="4" t="s">
        <v>500</v>
      </c>
      <c r="B15" s="4" t="s">
        <v>501</v>
      </c>
    </row>
    <row r="16" spans="1:5">
      <c r="A16" s="4" t="s">
        <v>502</v>
      </c>
      <c r="D16" s="5" t="n">
        <v>138970000</v>
      </c>
    </row>
    <row r="17" spans="1:5">
      <c r="A17" s="4" t="s">
        <v>494</v>
      </c>
      <c r="D17" s="8" t="n">
        <v>119.47</v>
      </c>
    </row>
    <row r="18" spans="1:5">
      <c r="A18" s="4" t="s">
        <v>503</v>
      </c>
    </row>
    <row r="19" spans="1:5">
      <c r="A19" s="3" t="s">
        <v>491</v>
      </c>
    </row>
    <row r="20" spans="1:5">
      <c r="A20" s="4" t="s">
        <v>499</v>
      </c>
      <c r="B20" s="7" t="n">
        <v>126600000</v>
      </c>
      <c r="D20" s="7" t="n">
        <v>126600000</v>
      </c>
    </row>
    <row r="21" spans="1:5">
      <c r="A21" s="4" t="s">
        <v>500</v>
      </c>
      <c r="B21" s="4" t="s">
        <v>50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4"/>
    <col customWidth="1" max="2" min="2" width="25"/>
    <col customWidth="1" max="3" min="3" width="24"/>
    <col customWidth="1" max="4" min="4" width="21"/>
  </cols>
  <sheetData>
    <row r="1" spans="1:4">
      <c r="A1" s="1" t="s">
        <v>504</v>
      </c>
      <c r="B1" s="2" t="s">
        <v>31</v>
      </c>
      <c r="C1" s="2" t="s">
        <v>1</v>
      </c>
    </row>
    <row r="2" spans="1:4">
      <c r="B2" s="2" t="s">
        <v>505</v>
      </c>
      <c r="C2" s="2" t="s">
        <v>506</v>
      </c>
      <c r="D2" s="2" t="s">
        <v>292</v>
      </c>
    </row>
    <row r="3" spans="1:4">
      <c r="A3" s="3" t="s">
        <v>507</v>
      </c>
    </row>
    <row r="4" spans="1:4">
      <c r="A4" s="4" t="s">
        <v>508</v>
      </c>
      <c r="C4" s="7" t="n">
        <v>108000000</v>
      </c>
      <c r="D4" s="7" t="n">
        <v>20000000</v>
      </c>
    </row>
    <row r="5" spans="1:4">
      <c r="A5" s="4" t="s">
        <v>509</v>
      </c>
      <c r="D5" s="7" t="n">
        <v>0</v>
      </c>
    </row>
    <row r="6" spans="1:4">
      <c r="A6" s="4" t="s">
        <v>510</v>
      </c>
    </row>
    <row r="7" spans="1:4">
      <c r="A7" s="3" t="s">
        <v>507</v>
      </c>
    </row>
    <row r="8" spans="1:4">
      <c r="A8" s="4" t="s">
        <v>509</v>
      </c>
      <c r="C8" s="7" t="n">
        <v>14000000</v>
      </c>
    </row>
    <row r="9" spans="1:4">
      <c r="A9" s="4" t="s">
        <v>511</v>
      </c>
      <c r="C9" s="5" t="n">
        <v>18</v>
      </c>
    </row>
    <row r="10" spans="1:4">
      <c r="A10" s="4" t="s">
        <v>512</v>
      </c>
    </row>
    <row r="11" spans="1:4">
      <c r="A11" s="3" t="s">
        <v>507</v>
      </c>
    </row>
    <row r="12" spans="1:4">
      <c r="A12" s="4" t="s">
        <v>511</v>
      </c>
      <c r="C12" s="5" t="n">
        <v>109</v>
      </c>
    </row>
    <row r="13" spans="1:4">
      <c r="A13" s="4" t="s">
        <v>513</v>
      </c>
    </row>
    <row r="14" spans="1:4">
      <c r="A14" s="3" t="s">
        <v>507</v>
      </c>
    </row>
    <row r="15" spans="1:4">
      <c r="A15" s="4" t="s">
        <v>511</v>
      </c>
      <c r="B15" s="5" t="n">
        <v>288</v>
      </c>
    </row>
    <row r="16" spans="1:4">
      <c r="A16" s="4" t="s">
        <v>514</v>
      </c>
      <c r="B16" s="5" t="n">
        <v>25</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5</v>
      </c>
      <c r="B1" s="2" t="s">
        <v>31</v>
      </c>
      <c r="D1" s="2" t="s">
        <v>1</v>
      </c>
    </row>
    <row r="2" spans="1:5">
      <c r="B2" s="2" t="s">
        <v>2</v>
      </c>
      <c r="C2" s="2" t="s">
        <v>32</v>
      </c>
      <c r="D2" s="2" t="s">
        <v>2</v>
      </c>
      <c r="E2" s="2" t="s">
        <v>32</v>
      </c>
    </row>
    <row r="3" spans="1:5">
      <c r="A3" s="3" t="s">
        <v>516</v>
      </c>
    </row>
    <row r="4" spans="1:5">
      <c r="A4" s="4" t="s">
        <v>517</v>
      </c>
      <c r="B4" s="10" t="n">
        <v>9.300000000000001</v>
      </c>
      <c r="C4" s="10" t="n">
        <v>9.5</v>
      </c>
      <c r="D4" s="10" t="n">
        <v>28.1</v>
      </c>
      <c r="E4" s="10" t="n">
        <v>28.8</v>
      </c>
    </row>
    <row r="5" spans="1:5">
      <c r="A5" s="4" t="s">
        <v>518</v>
      </c>
      <c r="B5" s="8" t="n">
        <v>0.1</v>
      </c>
      <c r="C5" s="8" t="n">
        <v>0.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6"/>
    <col customWidth="1" max="7" min="7" width="14"/>
  </cols>
  <sheetData>
    <row r="1" spans="1:7">
      <c r="A1" s="1" t="s">
        <v>519</v>
      </c>
      <c r="B1" s="2" t="s">
        <v>31</v>
      </c>
      <c r="D1" s="2" t="s">
        <v>1</v>
      </c>
      <c r="F1" s="2" t="s">
        <v>192</v>
      </c>
    </row>
    <row r="2" spans="1:7">
      <c r="B2" s="2" t="s">
        <v>2</v>
      </c>
      <c r="C2" s="2" t="s">
        <v>32</v>
      </c>
      <c r="D2" s="2" t="s">
        <v>2</v>
      </c>
      <c r="E2" s="2" t="s">
        <v>32</v>
      </c>
      <c r="F2" s="2" t="s">
        <v>70</v>
      </c>
      <c r="G2" s="2" t="s">
        <v>520</v>
      </c>
    </row>
    <row r="3" spans="1:7">
      <c r="A3" s="3" t="s">
        <v>521</v>
      </c>
    </row>
    <row r="4" spans="1:7">
      <c r="A4" s="4" t="s">
        <v>522</v>
      </c>
      <c r="B4" s="4" t="s">
        <v>523</v>
      </c>
      <c r="C4" s="4" t="s">
        <v>524</v>
      </c>
      <c r="D4" s="4" t="s">
        <v>525</v>
      </c>
      <c r="E4" s="4" t="s">
        <v>526</v>
      </c>
    </row>
    <row r="5" spans="1:7">
      <c r="A5" s="4" t="s">
        <v>527</v>
      </c>
      <c r="D5" s="4" t="s">
        <v>528</v>
      </c>
      <c r="F5" s="4" t="s">
        <v>529</v>
      </c>
    </row>
    <row r="6" spans="1:7">
      <c r="A6" s="4" t="s">
        <v>530</v>
      </c>
      <c r="D6" s="4" t="s">
        <v>531</v>
      </c>
    </row>
    <row r="7" spans="1:7">
      <c r="A7" s="4" t="s">
        <v>532</v>
      </c>
      <c r="B7" s="7" t="n">
        <v>-54186000</v>
      </c>
      <c r="C7" s="7" t="n">
        <v>-74992000</v>
      </c>
      <c r="D7" s="7" t="n">
        <v>-192814000</v>
      </c>
      <c r="E7" s="7" t="n">
        <v>-286774000</v>
      </c>
      <c r="F7" s="7" t="n">
        <v>30000000</v>
      </c>
    </row>
    <row r="8" spans="1:7">
      <c r="A8" s="4" t="s">
        <v>533</v>
      </c>
      <c r="F8" s="7" t="n">
        <v>11300000</v>
      </c>
    </row>
    <row r="9" spans="1:7">
      <c r="A9" s="4" t="s">
        <v>534</v>
      </c>
      <c r="D9" s="7" t="n">
        <v>0</v>
      </c>
    </row>
    <row r="10" spans="1:7">
      <c r="A10" s="4" t="s">
        <v>535</v>
      </c>
      <c r="G10" s="7" t="n">
        <v>1000000</v>
      </c>
    </row>
    <row r="11" spans="1:7">
      <c r="A11" s="4" t="s">
        <v>536</v>
      </c>
      <c r="G11" s="7" t="n">
        <v>1000000</v>
      </c>
    </row>
    <row r="12" spans="1:7">
      <c r="A12" s="4" t="s">
        <v>537</v>
      </c>
      <c r="D12" s="4" t="s">
        <v>538</v>
      </c>
    </row>
    <row r="13" spans="1:7">
      <c r="A13" s="4" t="s">
        <v>539</v>
      </c>
      <c r="D13" s="4" t="s">
        <v>540</v>
      </c>
    </row>
    <row r="14" spans="1:7">
      <c r="A14" s="4" t="s">
        <v>541</v>
      </c>
    </row>
    <row r="15" spans="1:7">
      <c r="A15" s="3" t="s">
        <v>521</v>
      </c>
    </row>
    <row r="16" spans="1:7">
      <c r="A16" s="4" t="s">
        <v>542</v>
      </c>
      <c r="B16" s="5" t="n">
        <v>1000000</v>
      </c>
      <c r="D16" s="7" t="n">
        <v>1000000</v>
      </c>
    </row>
    <row r="17" spans="1:7">
      <c r="A17" s="4" t="s">
        <v>543</v>
      </c>
      <c r="D17" s="4" t="s">
        <v>544</v>
      </c>
    </row>
    <row r="18" spans="1:7">
      <c r="A18" s="4" t="s">
        <v>545</v>
      </c>
    </row>
    <row r="19" spans="1:7">
      <c r="A19" s="3" t="s">
        <v>521</v>
      </c>
    </row>
    <row r="20" spans="1:7">
      <c r="A20" s="4" t="s">
        <v>543</v>
      </c>
      <c r="D20" s="4" t="s">
        <v>546</v>
      </c>
    </row>
    <row r="21" spans="1:7">
      <c r="A21" s="4" t="s">
        <v>547</v>
      </c>
    </row>
    <row r="22" spans="1:7">
      <c r="A22" s="3" t="s">
        <v>521</v>
      </c>
    </row>
    <row r="23" spans="1:7">
      <c r="A23" s="4" t="s">
        <v>548</v>
      </c>
      <c r="B23" s="5" t="n">
        <v>1000000</v>
      </c>
      <c r="D23" s="7" t="n">
        <v>8000000</v>
      </c>
    </row>
    <row r="24" spans="1:7">
      <c r="A24" s="4" t="s">
        <v>549</v>
      </c>
      <c r="D24" s="7" t="n">
        <v>-1000000</v>
      </c>
      <c r="E24" s="7" t="n">
        <v>-9000000</v>
      </c>
    </row>
    <row r="25" spans="1:7">
      <c r="A25" s="4" t="s">
        <v>550</v>
      </c>
    </row>
    <row r="26" spans="1:7">
      <c r="A26" s="3" t="s">
        <v>521</v>
      </c>
    </row>
    <row r="27" spans="1:7">
      <c r="A27" s="4" t="s">
        <v>549</v>
      </c>
      <c r="B27" s="7" t="n">
        <v>1000000</v>
      </c>
      <c r="C27" s="7" t="n">
        <v>1000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1</v>
      </c>
      <c r="B1" s="2" t="s">
        <v>31</v>
      </c>
      <c r="D1" s="2" t="s">
        <v>1</v>
      </c>
    </row>
    <row r="2" spans="1:5">
      <c r="B2" s="2" t="s">
        <v>2</v>
      </c>
      <c r="C2" s="2" t="s">
        <v>32</v>
      </c>
      <c r="D2" s="2" t="s">
        <v>2</v>
      </c>
      <c r="E2" s="2" t="s">
        <v>32</v>
      </c>
    </row>
    <row r="3" spans="1:5">
      <c r="A3" s="3" t="s">
        <v>552</v>
      </c>
    </row>
    <row r="4" spans="1:5">
      <c r="A4" s="4" t="s">
        <v>553</v>
      </c>
      <c r="C4" s="7" t="n">
        <v>2775790</v>
      </c>
      <c r="E4" s="7" t="n">
        <v>8428971</v>
      </c>
    </row>
    <row r="5" spans="1:5">
      <c r="A5" s="4" t="s">
        <v>35</v>
      </c>
      <c r="C5" s="5" t="n">
        <v>233926</v>
      </c>
      <c r="E5" s="5" t="n">
        <v>661893</v>
      </c>
    </row>
    <row r="6" spans="1:5">
      <c r="A6" s="4" t="s">
        <v>36</v>
      </c>
      <c r="B6" s="7" t="n">
        <v>2648913</v>
      </c>
      <c r="C6" s="5" t="n">
        <v>2541864</v>
      </c>
      <c r="D6" s="7" t="n">
        <v>8017782</v>
      </c>
      <c r="E6" s="5" t="n">
        <v>7767078</v>
      </c>
    </row>
    <row r="7" spans="1:5">
      <c r="A7" s="4" t="s">
        <v>39</v>
      </c>
      <c r="B7" s="5" t="n">
        <v>651442</v>
      </c>
      <c r="C7" s="7" t="n">
        <v>628523</v>
      </c>
      <c r="D7" s="5" t="n">
        <v>1896745</v>
      </c>
      <c r="E7" s="7" t="n">
        <v>1868076</v>
      </c>
    </row>
    <row r="8" spans="1:5">
      <c r="A8" s="4" t="s">
        <v>554</v>
      </c>
    </row>
    <row r="9" spans="1:5">
      <c r="A9" s="3" t="s">
        <v>552</v>
      </c>
    </row>
    <row r="10" spans="1:5">
      <c r="A10" s="4" t="s">
        <v>553</v>
      </c>
      <c r="B10" s="5" t="n">
        <v>2929710</v>
      </c>
      <c r="D10" s="5" t="n">
        <v>8814635</v>
      </c>
    </row>
    <row r="11" spans="1:5">
      <c r="A11" s="4" t="s">
        <v>35</v>
      </c>
      <c r="B11" s="5" t="n">
        <v>285044</v>
      </c>
      <c r="D11" s="5" t="n">
        <v>807747</v>
      </c>
    </row>
    <row r="12" spans="1:5">
      <c r="A12" s="4" t="s">
        <v>36</v>
      </c>
      <c r="B12" s="5" t="n">
        <v>2644666</v>
      </c>
      <c r="D12" s="5" t="n">
        <v>8006888</v>
      </c>
    </row>
    <row r="13" spans="1:5">
      <c r="A13" s="4" t="s">
        <v>39</v>
      </c>
      <c r="B13" s="5" t="n">
        <v>647195</v>
      </c>
      <c r="D13" s="5" t="n">
        <v>1885851</v>
      </c>
    </row>
    <row r="14" spans="1:5">
      <c r="A14" s="4" t="s">
        <v>555</v>
      </c>
    </row>
    <row r="15" spans="1:5">
      <c r="A15" s="3" t="s">
        <v>552</v>
      </c>
    </row>
    <row r="16" spans="1:5">
      <c r="A16" s="4" t="s">
        <v>36</v>
      </c>
      <c r="B16" s="5" t="n">
        <v>4247</v>
      </c>
      <c r="D16" s="5" t="n">
        <v>10894</v>
      </c>
    </row>
    <row r="17" spans="1:5">
      <c r="A17" s="4" t="s">
        <v>39</v>
      </c>
      <c r="B17" s="7" t="n">
        <v>4247</v>
      </c>
      <c r="D17" s="7" t="n">
        <v>1089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56</v>
      </c>
      <c r="C1" s="2" t="s">
        <v>31</v>
      </c>
      <c r="E1" s="2" t="s">
        <v>1</v>
      </c>
    </row>
    <row r="2" spans="1:6">
      <c r="C2" s="2" t="s">
        <v>2</v>
      </c>
      <c r="D2" s="2" t="s">
        <v>32</v>
      </c>
      <c r="E2" s="2" t="s">
        <v>2</v>
      </c>
      <c r="F2" s="2" t="s">
        <v>32</v>
      </c>
    </row>
    <row r="3" spans="1:6">
      <c r="A3" s="3" t="s">
        <v>552</v>
      </c>
    </row>
    <row r="4" spans="1:6">
      <c r="A4" s="4" t="s">
        <v>36</v>
      </c>
      <c r="C4" s="7" t="n">
        <v>2648913</v>
      </c>
      <c r="D4" s="7" t="n">
        <v>2541864</v>
      </c>
      <c r="E4" s="7" t="n">
        <v>8017782</v>
      </c>
      <c r="F4" s="7" t="n">
        <v>7767078</v>
      </c>
    </row>
    <row r="5" spans="1:6">
      <c r="A5" s="4" t="s">
        <v>557</v>
      </c>
      <c r="C5" s="4" t="s">
        <v>231</v>
      </c>
      <c r="D5" s="4" t="s">
        <v>231</v>
      </c>
      <c r="E5" s="4" t="s">
        <v>231</v>
      </c>
      <c r="F5" s="4" t="s">
        <v>231</v>
      </c>
    </row>
    <row r="6" spans="1:6">
      <c r="A6" s="4" t="s">
        <v>558</v>
      </c>
    </row>
    <row r="7" spans="1:6">
      <c r="A7" s="3" t="s">
        <v>552</v>
      </c>
    </row>
    <row r="8" spans="1:6">
      <c r="A8" s="4" t="s">
        <v>36</v>
      </c>
      <c r="C8" s="7" t="n">
        <v>451333</v>
      </c>
      <c r="D8" s="7" t="n">
        <v>457466</v>
      </c>
      <c r="E8" s="7" t="n">
        <v>1416885</v>
      </c>
      <c r="F8" s="7" t="n">
        <v>1377561</v>
      </c>
    </row>
    <row r="9" spans="1:6">
      <c r="A9" s="4" t="s">
        <v>557</v>
      </c>
      <c r="C9" s="4" t="s">
        <v>559</v>
      </c>
      <c r="D9" s="4" t="s">
        <v>560</v>
      </c>
      <c r="E9" s="4" t="s">
        <v>560</v>
      </c>
      <c r="F9" s="4" t="s">
        <v>560</v>
      </c>
    </row>
    <row r="10" spans="1:6">
      <c r="A10" s="4" t="s">
        <v>561</v>
      </c>
    </row>
    <row r="11" spans="1:6">
      <c r="A11" s="3" t="s">
        <v>552</v>
      </c>
    </row>
    <row r="12" spans="1:6">
      <c r="A12" s="4" t="s">
        <v>36</v>
      </c>
      <c r="C12" s="7" t="n">
        <v>230533</v>
      </c>
      <c r="D12" s="7" t="n">
        <v>202870</v>
      </c>
      <c r="E12" s="7" t="n">
        <v>702006</v>
      </c>
      <c r="F12" s="7" t="n">
        <v>593436</v>
      </c>
    </row>
    <row r="13" spans="1:6">
      <c r="A13" s="4" t="s">
        <v>557</v>
      </c>
      <c r="C13" s="4" t="s">
        <v>562</v>
      </c>
      <c r="D13" s="4" t="s">
        <v>563</v>
      </c>
      <c r="E13" s="4" t="s">
        <v>562</v>
      </c>
      <c r="F13" s="4" t="s">
        <v>563</v>
      </c>
    </row>
    <row r="14" spans="1:6">
      <c r="A14" s="4" t="s">
        <v>564</v>
      </c>
    </row>
    <row r="15" spans="1:6">
      <c r="A15" s="3" t="s">
        <v>552</v>
      </c>
    </row>
    <row r="16" spans="1:6">
      <c r="A16" s="4" t="s">
        <v>36</v>
      </c>
      <c r="C16" s="7" t="n">
        <v>296591</v>
      </c>
      <c r="D16" s="7" t="n">
        <v>298486</v>
      </c>
      <c r="E16" s="7" t="n">
        <v>872710</v>
      </c>
      <c r="F16" s="7" t="n">
        <v>884498</v>
      </c>
    </row>
    <row r="17" spans="1:6">
      <c r="A17" s="4" t="s">
        <v>557</v>
      </c>
      <c r="C17" s="4" t="s">
        <v>277</v>
      </c>
      <c r="D17" s="4" t="s">
        <v>565</v>
      </c>
      <c r="E17" s="4" t="s">
        <v>277</v>
      </c>
      <c r="F17" s="4" t="s">
        <v>277</v>
      </c>
    </row>
    <row r="18" spans="1:6">
      <c r="A18" s="4" t="s">
        <v>566</v>
      </c>
    </row>
    <row r="19" spans="1:6">
      <c r="A19" s="3" t="s">
        <v>552</v>
      </c>
    </row>
    <row r="20" spans="1:6">
      <c r="A20" s="4" t="s">
        <v>36</v>
      </c>
      <c r="C20" s="7" t="n">
        <v>365529</v>
      </c>
      <c r="D20" s="7" t="n">
        <v>333542</v>
      </c>
      <c r="E20" s="7" t="n">
        <v>1130528</v>
      </c>
      <c r="F20" s="7" t="n">
        <v>1034667</v>
      </c>
    </row>
    <row r="21" spans="1:6">
      <c r="A21" s="4" t="s">
        <v>557</v>
      </c>
      <c r="C21" s="4" t="s">
        <v>567</v>
      </c>
      <c r="D21" s="4" t="s">
        <v>568</v>
      </c>
      <c r="E21" s="4" t="s">
        <v>567</v>
      </c>
      <c r="F21" s="4" t="s">
        <v>568</v>
      </c>
    </row>
    <row r="22" spans="1:6">
      <c r="A22" s="4" t="s">
        <v>569</v>
      </c>
    </row>
    <row r="23" spans="1:6">
      <c r="A23" s="3" t="s">
        <v>552</v>
      </c>
    </row>
    <row r="24" spans="1:6">
      <c r="A24" s="4" t="s">
        <v>36</v>
      </c>
      <c r="C24" s="7" t="n">
        <v>834273</v>
      </c>
      <c r="D24" s="7" t="n">
        <v>806996</v>
      </c>
      <c r="E24" s="7" t="n">
        <v>2600190</v>
      </c>
      <c r="F24" s="7" t="n">
        <v>2502998</v>
      </c>
    </row>
    <row r="25" spans="1:6">
      <c r="A25" s="4" t="s">
        <v>557</v>
      </c>
      <c r="C25" s="4" t="s">
        <v>570</v>
      </c>
      <c r="D25" s="4" t="s">
        <v>571</v>
      </c>
      <c r="E25" s="4" t="s">
        <v>571</v>
      </c>
      <c r="F25" s="4" t="s">
        <v>571</v>
      </c>
    </row>
    <row r="26" spans="1:6">
      <c r="A26" s="4" t="s">
        <v>572</v>
      </c>
    </row>
    <row r="27" spans="1:6">
      <c r="A27" s="3" t="s">
        <v>552</v>
      </c>
    </row>
    <row r="28" spans="1:6">
      <c r="A28" s="4" t="s">
        <v>36</v>
      </c>
      <c r="C28" s="7" t="n">
        <v>129965</v>
      </c>
      <c r="D28" s="7" t="n">
        <v>110526</v>
      </c>
      <c r="E28" s="7" t="n">
        <v>364163</v>
      </c>
      <c r="F28" s="7" t="n">
        <v>316938</v>
      </c>
    </row>
    <row r="29" spans="1:6">
      <c r="A29" s="4" t="s">
        <v>557</v>
      </c>
      <c r="C29" s="4" t="s">
        <v>279</v>
      </c>
      <c r="D29" s="4" t="s">
        <v>573</v>
      </c>
      <c r="E29" s="4" t="s">
        <v>279</v>
      </c>
      <c r="F29" s="4" t="s">
        <v>573</v>
      </c>
    </row>
    <row r="30" spans="1:6">
      <c r="A30" s="4" t="s">
        <v>574</v>
      </c>
    </row>
    <row r="31" spans="1:6">
      <c r="A31" s="3" t="s">
        <v>552</v>
      </c>
    </row>
    <row r="32" spans="1:6">
      <c r="A32" s="4" t="s">
        <v>36</v>
      </c>
      <c r="C32" s="7" t="n">
        <v>188212</v>
      </c>
      <c r="D32" s="7" t="n">
        <v>162736</v>
      </c>
      <c r="E32" s="7" t="n">
        <v>469460</v>
      </c>
      <c r="F32" s="7" t="n">
        <v>523642</v>
      </c>
    </row>
    <row r="33" spans="1:6">
      <c r="A33" s="4" t="s">
        <v>557</v>
      </c>
      <c r="C33" s="4" t="s">
        <v>575</v>
      </c>
      <c r="D33" s="4" t="s">
        <v>576</v>
      </c>
      <c r="E33" s="4" t="s">
        <v>576</v>
      </c>
      <c r="F33" s="4" t="s">
        <v>575</v>
      </c>
    </row>
    <row r="34" spans="1:6">
      <c r="A34" s="4" t="s">
        <v>577</v>
      </c>
    </row>
    <row r="35" spans="1:6">
      <c r="A35" s="3" t="s">
        <v>552</v>
      </c>
    </row>
    <row r="36" spans="1:6">
      <c r="A36" s="4" t="s">
        <v>36</v>
      </c>
      <c r="C36" s="7" t="n">
        <v>152477</v>
      </c>
      <c r="D36" s="7" t="n">
        <v>169242</v>
      </c>
      <c r="E36" s="7" t="n">
        <v>461840</v>
      </c>
      <c r="F36" s="7" t="n">
        <v>533338</v>
      </c>
    </row>
    <row r="37" spans="1:6">
      <c r="A37" s="4" t="s">
        <v>557</v>
      </c>
      <c r="C37" s="4" t="s">
        <v>576</v>
      </c>
      <c r="D37" s="4" t="s">
        <v>575</v>
      </c>
      <c r="E37" s="4" t="s">
        <v>576</v>
      </c>
      <c r="F37" s="4" t="s">
        <v>575</v>
      </c>
    </row>
    <row r="38" spans="1:6">
      <c r="A38" s="4" t="s">
        <v>478</v>
      </c>
    </row>
    <row r="39" spans="1:6">
      <c r="A39" s="3" t="s">
        <v>552</v>
      </c>
    </row>
    <row r="40" spans="1:6">
      <c r="A40" s="4" t="s">
        <v>36</v>
      </c>
      <c r="C40" s="7" t="n">
        <v>1383050</v>
      </c>
      <c r="D40" s="7" t="n">
        <v>1316748</v>
      </c>
      <c r="E40" s="7" t="n">
        <v>4232673</v>
      </c>
      <c r="F40" s="7" t="n">
        <v>4072752</v>
      </c>
    </row>
    <row r="41" spans="1:6">
      <c r="A41" s="4" t="s">
        <v>557</v>
      </c>
      <c r="C41" s="4" t="s">
        <v>231</v>
      </c>
      <c r="D41" s="4" t="s">
        <v>231</v>
      </c>
      <c r="E41" s="4" t="s">
        <v>231</v>
      </c>
      <c r="F41" s="4" t="s">
        <v>231</v>
      </c>
    </row>
    <row r="42" spans="1:6">
      <c r="A42" s="4" t="s">
        <v>578</v>
      </c>
    </row>
    <row r="43" spans="1:6">
      <c r="A43" s="3" t="s">
        <v>552</v>
      </c>
    </row>
    <row r="44" spans="1:6">
      <c r="A44" s="4" t="s">
        <v>36</v>
      </c>
      <c r="C44" s="7" t="n">
        <v>295691</v>
      </c>
      <c r="D44" s="7" t="n">
        <v>299844</v>
      </c>
      <c r="E44" s="7" t="n">
        <v>972073</v>
      </c>
      <c r="F44" s="7" t="n">
        <v>925857</v>
      </c>
    </row>
    <row r="45" spans="1:6">
      <c r="A45" s="4" t="s">
        <v>557</v>
      </c>
      <c r="C45" s="4" t="s">
        <v>528</v>
      </c>
      <c r="D45" s="4" t="s">
        <v>579</v>
      </c>
      <c r="E45" s="4" t="s">
        <v>579</v>
      </c>
      <c r="F45" s="4" t="s">
        <v>579</v>
      </c>
    </row>
    <row r="46" spans="1:6">
      <c r="A46" s="4" t="s">
        <v>580</v>
      </c>
    </row>
    <row r="47" spans="1:6">
      <c r="A47" s="3" t="s">
        <v>552</v>
      </c>
    </row>
    <row r="48" spans="1:6">
      <c r="A48" s="4" t="s">
        <v>36</v>
      </c>
      <c r="C48" s="7" t="n">
        <v>175248</v>
      </c>
      <c r="D48" s="7" t="n">
        <v>160548</v>
      </c>
      <c r="E48" s="7" t="n">
        <v>550683</v>
      </c>
      <c r="F48" s="7" t="n">
        <v>471727</v>
      </c>
    </row>
    <row r="49" spans="1:6">
      <c r="A49" s="4" t="s">
        <v>557</v>
      </c>
      <c r="C49" s="4" t="s">
        <v>568</v>
      </c>
      <c r="D49" s="4" t="s">
        <v>565</v>
      </c>
      <c r="E49" s="4" t="s">
        <v>568</v>
      </c>
      <c r="F49" s="4" t="s">
        <v>565</v>
      </c>
    </row>
    <row r="50" spans="1:6">
      <c r="A50" s="4" t="s">
        <v>581</v>
      </c>
    </row>
    <row r="51" spans="1:6">
      <c r="A51" s="3" t="s">
        <v>552</v>
      </c>
    </row>
    <row r="52" spans="1:6">
      <c r="A52" s="4" t="s">
        <v>36</v>
      </c>
      <c r="C52" s="7" t="n">
        <v>126977</v>
      </c>
      <c r="D52" s="7" t="n">
        <v>121290</v>
      </c>
      <c r="E52" s="7" t="n">
        <v>349794</v>
      </c>
      <c r="F52" s="7" t="n">
        <v>343675</v>
      </c>
    </row>
    <row r="53" spans="1:6">
      <c r="A53" s="4" t="s">
        <v>557</v>
      </c>
      <c r="C53" s="4" t="s">
        <v>562</v>
      </c>
      <c r="D53" s="4" t="s">
        <v>562</v>
      </c>
      <c r="E53" s="4" t="s">
        <v>563</v>
      </c>
      <c r="F53" s="4" t="s">
        <v>563</v>
      </c>
    </row>
    <row r="54" spans="1:6">
      <c r="A54" s="4" t="s">
        <v>582</v>
      </c>
    </row>
    <row r="55" spans="1:6">
      <c r="A55" s="3" t="s">
        <v>552</v>
      </c>
    </row>
    <row r="56" spans="1:6">
      <c r="A56" s="4" t="s">
        <v>36</v>
      </c>
      <c r="C56" s="7" t="n">
        <v>123296</v>
      </c>
      <c r="D56" s="7" t="n">
        <v>124079</v>
      </c>
      <c r="E56" s="7" t="n">
        <v>410243</v>
      </c>
      <c r="F56" s="7" t="n">
        <v>384340</v>
      </c>
    </row>
    <row r="57" spans="1:6">
      <c r="A57" s="4" t="s">
        <v>557</v>
      </c>
      <c r="C57" s="4" t="s">
        <v>562</v>
      </c>
      <c r="D57" s="4" t="s">
        <v>562</v>
      </c>
      <c r="E57" s="4" t="s">
        <v>465</v>
      </c>
      <c r="F57" s="4" t="s">
        <v>562</v>
      </c>
    </row>
    <row r="58" spans="1:6">
      <c r="A58" s="4" t="s">
        <v>583</v>
      </c>
    </row>
    <row r="59" spans="1:6">
      <c r="A59" s="3" t="s">
        <v>552</v>
      </c>
    </row>
    <row r="60" spans="1:6">
      <c r="A60" s="4" t="s">
        <v>36</v>
      </c>
      <c r="C60" s="7" t="n">
        <v>500688</v>
      </c>
      <c r="D60" s="7" t="n">
        <v>471623</v>
      </c>
      <c r="E60" s="7" t="n">
        <v>1547496</v>
      </c>
      <c r="F60" s="7" t="n">
        <v>1452448</v>
      </c>
    </row>
    <row r="61" spans="1:6">
      <c r="A61" s="4" t="s">
        <v>557</v>
      </c>
      <c r="C61" s="4" t="s">
        <v>584</v>
      </c>
      <c r="D61" s="4" t="s">
        <v>584</v>
      </c>
      <c r="E61" s="4" t="s">
        <v>585</v>
      </c>
      <c r="F61" s="4" t="s">
        <v>584</v>
      </c>
    </row>
    <row r="62" spans="1:6">
      <c r="A62" s="4" t="s">
        <v>586</v>
      </c>
    </row>
    <row r="63" spans="1:6">
      <c r="A63" s="3" t="s">
        <v>552</v>
      </c>
    </row>
    <row r="64" spans="1:6">
      <c r="A64" s="4" t="s">
        <v>36</v>
      </c>
      <c r="C64" s="7" t="n">
        <v>0</v>
      </c>
      <c r="D64" s="7" t="n">
        <v>0</v>
      </c>
      <c r="E64" s="7" t="n">
        <v>0</v>
      </c>
      <c r="F64" s="7" t="n">
        <v>0</v>
      </c>
    </row>
    <row r="65" spans="1:6">
      <c r="A65" s="4" t="s">
        <v>557</v>
      </c>
      <c r="C65" s="4" t="s">
        <v>587</v>
      </c>
      <c r="D65" s="4" t="s">
        <v>587</v>
      </c>
      <c r="E65" s="4" t="s">
        <v>587</v>
      </c>
      <c r="F65" s="4" t="s">
        <v>587</v>
      </c>
    </row>
    <row r="66" spans="1:6">
      <c r="A66" s="4" t="s">
        <v>588</v>
      </c>
    </row>
    <row r="67" spans="1:6">
      <c r="A67" s="3" t="s">
        <v>552</v>
      </c>
    </row>
    <row r="68" spans="1:6">
      <c r="A68" s="4" t="s">
        <v>36</v>
      </c>
      <c r="C68" s="7" t="n">
        <v>62055</v>
      </c>
      <c r="D68" s="7" t="n">
        <v>26022</v>
      </c>
      <c r="E68" s="7" t="n">
        <v>104926</v>
      </c>
      <c r="F68" s="7" t="n">
        <v>141919</v>
      </c>
    </row>
    <row r="69" spans="1:6">
      <c r="A69" s="4" t="s">
        <v>557</v>
      </c>
      <c r="C69" s="4" t="s">
        <v>573</v>
      </c>
      <c r="D69" s="4" t="s">
        <v>589</v>
      </c>
      <c r="E69" s="4" t="s">
        <v>589</v>
      </c>
      <c r="F69" s="4" t="s">
        <v>455</v>
      </c>
    </row>
    <row r="70" spans="1:6">
      <c r="A70" s="4" t="s">
        <v>590</v>
      </c>
    </row>
    <row r="71" spans="1:6">
      <c r="A71" s="3" t="s">
        <v>552</v>
      </c>
    </row>
    <row r="72" spans="1:6">
      <c r="A72" s="4" t="s">
        <v>36</v>
      </c>
      <c r="C72" s="7" t="n">
        <v>99095</v>
      </c>
      <c r="D72" s="7" t="n">
        <v>113342</v>
      </c>
      <c r="E72" s="7" t="n">
        <v>297458</v>
      </c>
      <c r="F72" s="7" t="n">
        <v>352786</v>
      </c>
    </row>
    <row r="73" spans="1:6">
      <c r="A73" s="4" t="s">
        <v>557</v>
      </c>
      <c r="C73" s="4" t="s">
        <v>575</v>
      </c>
      <c r="D73" s="4" t="s">
        <v>562</v>
      </c>
      <c r="E73" s="4" t="s">
        <v>575</v>
      </c>
      <c r="F73" s="4" t="s">
        <v>562</v>
      </c>
    </row>
    <row r="74" spans="1:6">
      <c r="A74" s="4" t="s">
        <v>479</v>
      </c>
    </row>
    <row r="75" spans="1:6">
      <c r="A75" s="3" t="s">
        <v>552</v>
      </c>
    </row>
    <row r="76" spans="1:6">
      <c r="A76" s="4" t="s">
        <v>36</v>
      </c>
      <c r="B76" s="4" t="s">
        <v>246</v>
      </c>
      <c r="C76" s="7" t="n">
        <v>1262472</v>
      </c>
      <c r="D76" s="7" t="n">
        <v>1224548</v>
      </c>
      <c r="E76" s="7" t="n">
        <v>3774551</v>
      </c>
      <c r="F76" s="7" t="n">
        <v>3685230</v>
      </c>
    </row>
    <row r="77" spans="1:6">
      <c r="A77" s="4" t="s">
        <v>557</v>
      </c>
      <c r="C77" s="4" t="s">
        <v>231</v>
      </c>
      <c r="D77" s="4" t="s">
        <v>231</v>
      </c>
      <c r="E77" s="4" t="s">
        <v>231</v>
      </c>
      <c r="F77" s="4" t="s">
        <v>231</v>
      </c>
    </row>
    <row r="78" spans="1:6">
      <c r="A78" s="4" t="s">
        <v>591</v>
      </c>
    </row>
    <row r="79" spans="1:6">
      <c r="A79" s="3" t="s">
        <v>552</v>
      </c>
    </row>
    <row r="80" spans="1:6">
      <c r="A80" s="4" t="s">
        <v>36</v>
      </c>
      <c r="C80" s="7" t="n">
        <v>155642</v>
      </c>
      <c r="D80" s="7" t="n">
        <v>157622</v>
      </c>
      <c r="E80" s="7" t="n">
        <v>444812</v>
      </c>
      <c r="F80" s="7" t="n">
        <v>451704</v>
      </c>
    </row>
    <row r="81" spans="1:6">
      <c r="A81" s="4" t="s">
        <v>557</v>
      </c>
      <c r="C81" s="4" t="s">
        <v>565</v>
      </c>
      <c r="D81" s="4" t="s">
        <v>568</v>
      </c>
      <c r="E81" s="4" t="s">
        <v>565</v>
      </c>
      <c r="F81" s="4" t="s">
        <v>565</v>
      </c>
    </row>
    <row r="82" spans="1:6">
      <c r="A82" s="4" t="s">
        <v>592</v>
      </c>
    </row>
    <row r="83" spans="1:6">
      <c r="A83" s="3" t="s">
        <v>552</v>
      </c>
    </row>
    <row r="84" spans="1:6">
      <c r="A84" s="4" t="s">
        <v>36</v>
      </c>
      <c r="C84" s="7" t="n">
        <v>55285</v>
      </c>
      <c r="D84" s="7" t="n">
        <v>42322</v>
      </c>
      <c r="E84" s="7" t="n">
        <v>151323</v>
      </c>
      <c r="F84" s="7" t="n">
        <v>121709</v>
      </c>
    </row>
    <row r="85" spans="1:6">
      <c r="A85" s="4" t="s">
        <v>557</v>
      </c>
      <c r="C85" s="4" t="s">
        <v>573</v>
      </c>
      <c r="D85" s="4" t="s">
        <v>455</v>
      </c>
      <c r="E85" s="4" t="s">
        <v>573</v>
      </c>
      <c r="F85" s="4" t="s">
        <v>455</v>
      </c>
    </row>
    <row r="86" spans="1:6">
      <c r="A86" s="4" t="s">
        <v>593</v>
      </c>
    </row>
    <row r="87" spans="1:6">
      <c r="A87" s="3" t="s">
        <v>552</v>
      </c>
    </row>
    <row r="88" spans="1:6">
      <c r="A88" s="4" t="s">
        <v>36</v>
      </c>
      <c r="C88" s="7" t="n">
        <v>169614</v>
      </c>
      <c r="D88" s="7" t="n">
        <v>177196</v>
      </c>
      <c r="E88" s="7" t="n">
        <v>522916</v>
      </c>
      <c r="F88" s="7" t="n">
        <v>540823</v>
      </c>
    </row>
    <row r="89" spans="1:6">
      <c r="A89" s="4" t="s">
        <v>557</v>
      </c>
      <c r="C89" s="4" t="s">
        <v>568</v>
      </c>
      <c r="D89" s="4" t="s">
        <v>567</v>
      </c>
      <c r="E89" s="4" t="s">
        <v>567</v>
      </c>
      <c r="F89" s="4" t="s">
        <v>594</v>
      </c>
    </row>
    <row r="90" spans="1:6">
      <c r="A90" s="4" t="s">
        <v>595</v>
      </c>
    </row>
    <row r="91" spans="1:6">
      <c r="A91" s="3" t="s">
        <v>552</v>
      </c>
    </row>
    <row r="92" spans="1:6">
      <c r="A92" s="4" t="s">
        <v>36</v>
      </c>
      <c r="C92" s="7" t="n">
        <v>242233</v>
      </c>
      <c r="D92" s="7" t="n">
        <v>209463</v>
      </c>
      <c r="E92" s="7" t="n">
        <v>720285</v>
      </c>
      <c r="F92" s="7" t="n">
        <v>650327</v>
      </c>
    </row>
    <row r="93" spans="1:6">
      <c r="A93" s="4" t="s">
        <v>557</v>
      </c>
      <c r="C93" s="4" t="s">
        <v>596</v>
      </c>
      <c r="D93" s="4" t="s">
        <v>559</v>
      </c>
      <c r="E93" s="4" t="s">
        <v>596</v>
      </c>
      <c r="F93" s="4" t="s">
        <v>560</v>
      </c>
    </row>
    <row r="94" spans="1:6">
      <c r="A94" s="4" t="s">
        <v>597</v>
      </c>
    </row>
    <row r="95" spans="1:6">
      <c r="A95" s="3" t="s">
        <v>552</v>
      </c>
    </row>
    <row r="96" spans="1:6">
      <c r="A96" s="4" t="s">
        <v>36</v>
      </c>
      <c r="C96" s="7" t="n">
        <v>333585</v>
      </c>
      <c r="D96" s="7" t="n">
        <v>335373</v>
      </c>
      <c r="E96" s="7" t="n">
        <v>1052694</v>
      </c>
      <c r="F96" s="7" t="n">
        <v>1050550</v>
      </c>
    </row>
    <row r="97" spans="1:6">
      <c r="A97" s="4" t="s">
        <v>557</v>
      </c>
      <c r="C97" s="4" t="s">
        <v>598</v>
      </c>
      <c r="D97" s="4" t="s">
        <v>599</v>
      </c>
      <c r="E97" s="4" t="s">
        <v>600</v>
      </c>
      <c r="F97" s="4" t="s">
        <v>601</v>
      </c>
    </row>
    <row r="98" spans="1:6">
      <c r="A98" s="4" t="s">
        <v>602</v>
      </c>
    </row>
    <row r="99" spans="1:6">
      <c r="A99" s="3" t="s">
        <v>552</v>
      </c>
    </row>
    <row r="100" spans="1:6">
      <c r="A100" s="4" t="s">
        <v>36</v>
      </c>
      <c r="C100" s="7" t="n">
        <v>129965</v>
      </c>
      <c r="D100" s="7" t="n">
        <v>110526</v>
      </c>
      <c r="E100" s="7" t="n">
        <v>364163</v>
      </c>
      <c r="F100" s="7" t="n">
        <v>316938</v>
      </c>
    </row>
    <row r="101" spans="1:6">
      <c r="A101" s="4" t="s">
        <v>557</v>
      </c>
      <c r="C101" s="4" t="s">
        <v>465</v>
      </c>
      <c r="D101" s="4" t="s">
        <v>562</v>
      </c>
      <c r="E101" s="4" t="s">
        <v>465</v>
      </c>
      <c r="F101" s="4" t="s">
        <v>562</v>
      </c>
    </row>
    <row r="102" spans="1:6">
      <c r="A102" s="4" t="s">
        <v>603</v>
      </c>
    </row>
    <row r="103" spans="1:6">
      <c r="A103" s="3" t="s">
        <v>552</v>
      </c>
    </row>
    <row r="104" spans="1:6">
      <c r="A104" s="4" t="s">
        <v>36</v>
      </c>
      <c r="C104" s="7" t="n">
        <v>126157</v>
      </c>
      <c r="D104" s="7" t="n">
        <v>136714</v>
      </c>
      <c r="E104" s="7" t="n">
        <v>364534</v>
      </c>
      <c r="F104" s="7" t="n">
        <v>381723</v>
      </c>
    </row>
    <row r="105" spans="1:6">
      <c r="A105" s="4" t="s">
        <v>557</v>
      </c>
      <c r="C105" s="4" t="s">
        <v>465</v>
      </c>
      <c r="D105" s="4" t="s">
        <v>277</v>
      </c>
      <c r="E105" s="4" t="s">
        <v>465</v>
      </c>
      <c r="F105" s="4" t="s">
        <v>465</v>
      </c>
    </row>
    <row r="106" spans="1:6">
      <c r="A106" s="4" t="s">
        <v>604</v>
      </c>
    </row>
    <row r="107" spans="1:6">
      <c r="A107" s="3" t="s">
        <v>552</v>
      </c>
    </row>
    <row r="108" spans="1:6">
      <c r="A108" s="4" t="s">
        <v>36</v>
      </c>
      <c r="C108" s="7" t="n">
        <v>49991</v>
      </c>
      <c r="D108" s="7" t="n">
        <v>55332</v>
      </c>
      <c r="E108" s="7" t="n">
        <v>153824</v>
      </c>
      <c r="F108" s="7" t="n">
        <v>171456</v>
      </c>
    </row>
    <row r="109" spans="1:6">
      <c r="A109" s="4" t="s">
        <v>557</v>
      </c>
      <c r="C109" s="4" t="s">
        <v>573</v>
      </c>
      <c r="D109" s="4" t="s">
        <v>279</v>
      </c>
      <c r="E109" s="4" t="s">
        <v>573</v>
      </c>
      <c r="F109" s="4" t="s">
        <v>279</v>
      </c>
    </row>
    <row r="110" spans="1:6">
      <c r="A110" s="4" t="s">
        <v>62</v>
      </c>
    </row>
    <row r="111" spans="1:6">
      <c r="A111" s="3" t="s">
        <v>552</v>
      </c>
    </row>
    <row r="112" spans="1:6">
      <c r="A112" s="4" t="s">
        <v>36</v>
      </c>
      <c r="C112" s="7" t="n">
        <v>3391</v>
      </c>
      <c r="D112" s="7" t="n">
        <v>568</v>
      </c>
      <c r="E112" s="7" t="n">
        <v>10558</v>
      </c>
      <c r="F112" s="7" t="n">
        <v>9096</v>
      </c>
    </row>
    <row r="113" spans="1:6">
      <c r="A113" s="4" t="s">
        <v>605</v>
      </c>
    </row>
    <row r="114" spans="1:6">
      <c r="A114" s="3" t="s">
        <v>552</v>
      </c>
    </row>
    <row r="115" spans="1:6">
      <c r="A115" s="4" t="s">
        <v>36</v>
      </c>
      <c r="C115" s="7" t="n">
        <v>3391</v>
      </c>
      <c r="D115" s="7" t="n">
        <v>568</v>
      </c>
      <c r="E115" s="7" t="n">
        <v>10558</v>
      </c>
      <c r="F115" s="7" t="n">
        <v>9096</v>
      </c>
    </row>
    <row r="116" spans="1:6"/>
    <row r="117" spans="1:6">
      <c r="A117" s="4" t="s">
        <v>246</v>
      </c>
      <c r="B117" s="4" t="s">
        <v>480</v>
      </c>
    </row>
  </sheetData>
  <mergeCells count="5">
    <mergeCell ref="A1:B2"/>
    <mergeCell ref="C1:D1"/>
    <mergeCell ref="E1:F1"/>
    <mergeCell ref="A116:E116"/>
    <mergeCell ref="B117:E117"/>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9</v>
      </c>
      <c r="B1" s="2" t="s">
        <v>2</v>
      </c>
      <c r="C1" s="2" t="s">
        <v>70</v>
      </c>
    </row>
    <row r="2" spans="1:3">
      <c r="A2" s="3" t="s">
        <v>71</v>
      </c>
    </row>
    <row r="3" spans="1:3">
      <c r="A3" s="4" t="s">
        <v>72</v>
      </c>
      <c r="B3" s="7" t="n">
        <v>83721</v>
      </c>
      <c r="C3" s="7" t="n">
        <v>74423</v>
      </c>
    </row>
    <row r="4" spans="1:3">
      <c r="A4" s="4" t="s">
        <v>73</v>
      </c>
      <c r="B4" s="5" t="n">
        <v>1543348</v>
      </c>
      <c r="C4" s="5" t="n">
        <v>1500898</v>
      </c>
    </row>
    <row r="5" spans="1:3">
      <c r="A5" s="4" t="s">
        <v>74</v>
      </c>
      <c r="B5" s="5" t="n">
        <v>144471</v>
      </c>
      <c r="C5" s="5" t="n">
        <v>136177</v>
      </c>
    </row>
    <row r="6" spans="1:3">
      <c r="A6" s="4" t="s">
        <v>75</v>
      </c>
      <c r="B6" s="5" t="n">
        <v>169713</v>
      </c>
      <c r="C6" s="5" t="n">
        <v>86504</v>
      </c>
    </row>
    <row r="7" spans="1:3">
      <c r="A7" s="4" t="s">
        <v>76</v>
      </c>
      <c r="B7" s="5" t="n">
        <v>1941253</v>
      </c>
      <c r="C7" s="5" t="n">
        <v>1798002</v>
      </c>
    </row>
    <row r="8" spans="1:3">
      <c r="A8" s="4" t="s">
        <v>77</v>
      </c>
      <c r="B8" s="5" t="n">
        <v>8459668</v>
      </c>
      <c r="C8" s="5" t="n">
        <v>7921126</v>
      </c>
    </row>
    <row r="9" spans="1:3">
      <c r="A9" s="4" t="s">
        <v>78</v>
      </c>
      <c r="B9" s="5" t="n">
        <v>-3623049</v>
      </c>
      <c r="C9" s="5" t="n">
        <v>-3349289</v>
      </c>
    </row>
    <row r="10" spans="1:3">
      <c r="A10" s="4" t="s">
        <v>79</v>
      </c>
      <c r="B10" s="5" t="n">
        <v>4836619</v>
      </c>
      <c r="C10" s="5" t="n">
        <v>4571837</v>
      </c>
    </row>
    <row r="11" spans="1:3">
      <c r="A11" s="3" t="s">
        <v>80</v>
      </c>
    </row>
    <row r="12" spans="1:3">
      <c r="A12" s="4" t="s">
        <v>81</v>
      </c>
      <c r="B12" s="5" t="n">
        <v>3852851</v>
      </c>
      <c r="C12" s="5" t="n">
        <v>3825157</v>
      </c>
    </row>
    <row r="13" spans="1:3">
      <c r="A13" s="4" t="s">
        <v>82</v>
      </c>
      <c r="B13" s="5" t="n">
        <v>6933</v>
      </c>
      <c r="C13" s="5" t="n">
        <v>9787</v>
      </c>
    </row>
    <row r="14" spans="1:3">
      <c r="A14" s="4" t="s">
        <v>83</v>
      </c>
      <c r="B14" s="5" t="n">
        <v>2944</v>
      </c>
      <c r="C14" s="5" t="n">
        <v>3007</v>
      </c>
    </row>
    <row r="15" spans="1:3">
      <c r="A15" s="4" t="s">
        <v>62</v>
      </c>
      <c r="B15" s="5" t="n">
        <v>632985</v>
      </c>
      <c r="C15" s="5" t="n">
        <v>554038</v>
      </c>
    </row>
    <row r="16" spans="1:3">
      <c r="A16" s="4" t="s">
        <v>84</v>
      </c>
      <c r="B16" s="5" t="n">
        <v>11273585</v>
      </c>
      <c r="C16" s="5" t="n">
        <v>10761828</v>
      </c>
    </row>
    <row r="17" spans="1:3">
      <c r="A17" s="3" t="s">
        <v>85</v>
      </c>
    </row>
    <row r="18" spans="1:3">
      <c r="A18" s="4" t="s">
        <v>86</v>
      </c>
      <c r="B18" s="5" t="n">
        <v>342425</v>
      </c>
      <c r="C18" s="5" t="n">
        <v>545619</v>
      </c>
    </row>
    <row r="19" spans="1:3">
      <c r="A19" s="4" t="s">
        <v>87</v>
      </c>
      <c r="B19" s="5" t="n">
        <v>1435592</v>
      </c>
      <c r="C19" s="5" t="n">
        <v>1284081</v>
      </c>
    </row>
    <row r="20" spans="1:3">
      <c r="A20" s="4" t="s">
        <v>88</v>
      </c>
      <c r="B20" s="5" t="n">
        <v>252</v>
      </c>
      <c r="C20" s="5" t="n">
        <v>18334</v>
      </c>
    </row>
    <row r="21" spans="1:3">
      <c r="A21" s="4" t="s">
        <v>89</v>
      </c>
      <c r="B21" s="5" t="n">
        <v>1778269</v>
      </c>
      <c r="C21" s="5" t="n">
        <v>1848034</v>
      </c>
    </row>
    <row r="22" spans="1:3">
      <c r="A22" s="4" t="s">
        <v>90</v>
      </c>
      <c r="B22" s="5" t="n">
        <v>319113</v>
      </c>
      <c r="C22" s="5" t="n">
        <v>306304</v>
      </c>
    </row>
    <row r="23" spans="1:3">
      <c r="A23" s="4" t="s">
        <v>91</v>
      </c>
      <c r="B23" s="5" t="n">
        <v>3683919</v>
      </c>
      <c r="C23" s="5" t="n">
        <v>3494390</v>
      </c>
    </row>
    <row r="24" spans="1:3">
      <c r="A24" s="4" t="s">
        <v>83</v>
      </c>
      <c r="B24" s="5" t="n">
        <v>46765</v>
      </c>
      <c r="C24" s="5" t="n">
        <v>54962</v>
      </c>
    </row>
    <row r="25" spans="1:3">
      <c r="A25" s="4" t="s">
        <v>92</v>
      </c>
      <c r="B25" s="5" t="n">
        <v>6389</v>
      </c>
      <c r="C25" s="5" t="n">
        <v>6702</v>
      </c>
    </row>
    <row r="26" spans="1:3">
      <c r="A26" s="3" t="s">
        <v>93</v>
      </c>
    </row>
    <row r="27" spans="1:3">
      <c r="A27" s="4" t="s">
        <v>94</v>
      </c>
      <c r="B27" s="5" t="n">
        <v>5363745</v>
      </c>
      <c r="C27" s="5" t="n">
        <v>4989514</v>
      </c>
    </row>
    <row r="28" spans="1:3">
      <c r="A28" s="4" t="s">
        <v>95</v>
      </c>
      <c r="B28" s="5" t="n">
        <v>75385</v>
      </c>
      <c r="C28" s="5" t="n">
        <v>61922</v>
      </c>
    </row>
    <row r="29" spans="1:3">
      <c r="A29" s="4" t="s">
        <v>96</v>
      </c>
      <c r="B29" s="5" t="n">
        <v>5439130</v>
      </c>
      <c r="C29" s="5" t="n">
        <v>5051436</v>
      </c>
    </row>
    <row r="30" spans="1:3">
      <c r="A30" s="4" t="s">
        <v>97</v>
      </c>
      <c r="B30" s="7" t="n">
        <v>11273585</v>
      </c>
      <c r="C30" s="7" t="n">
        <v>1076182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32</v>
      </c>
    </row>
    <row r="3" spans="1:3">
      <c r="A3" s="3" t="s">
        <v>99</v>
      </c>
    </row>
    <row r="4" spans="1:3">
      <c r="A4" s="4" t="s">
        <v>49</v>
      </c>
      <c r="B4" s="7" t="n">
        <v>634261</v>
      </c>
      <c r="C4" s="7" t="n">
        <v>546277</v>
      </c>
    </row>
    <row r="5" spans="1:3">
      <c r="A5" s="3" t="s">
        <v>100</v>
      </c>
    </row>
    <row r="6" spans="1:3">
      <c r="A6" s="4" t="s">
        <v>101</v>
      </c>
      <c r="B6" s="5" t="n">
        <v>335002</v>
      </c>
      <c r="C6" s="5" t="n">
        <v>334127</v>
      </c>
    </row>
    <row r="7" spans="1:3">
      <c r="A7" s="4" t="s">
        <v>102</v>
      </c>
      <c r="B7" s="5" t="n">
        <v>50645</v>
      </c>
      <c r="C7" s="5" t="n">
        <v>42838</v>
      </c>
    </row>
    <row r="8" spans="1:3">
      <c r="A8" s="4" t="s">
        <v>103</v>
      </c>
      <c r="B8" s="5" t="n">
        <v>-2513</v>
      </c>
      <c r="C8" s="5" t="n">
        <v>0</v>
      </c>
    </row>
    <row r="9" spans="1:3">
      <c r="A9" s="3" t="s">
        <v>104</v>
      </c>
    </row>
    <row r="10" spans="1:3">
      <c r="A10" s="4" t="s">
        <v>105</v>
      </c>
      <c r="B10" s="5" t="n">
        <v>-74129</v>
      </c>
      <c r="C10" s="5" t="n">
        <v>10090</v>
      </c>
    </row>
    <row r="11" spans="1:3">
      <c r="A11" s="4" t="s">
        <v>106</v>
      </c>
      <c r="B11" s="5" t="n">
        <v>-5808</v>
      </c>
      <c r="C11" s="5" t="n">
        <v>-5747</v>
      </c>
    </row>
    <row r="12" spans="1:3">
      <c r="A12" s="4" t="s">
        <v>107</v>
      </c>
      <c r="B12" s="5" t="n">
        <v>-53165</v>
      </c>
      <c r="C12" s="5" t="n">
        <v>-20177</v>
      </c>
    </row>
    <row r="13" spans="1:3">
      <c r="A13" s="4" t="s">
        <v>108</v>
      </c>
      <c r="B13" s="5" t="n">
        <v>89157</v>
      </c>
      <c r="C13" s="5" t="n">
        <v>23729</v>
      </c>
    </row>
    <row r="14" spans="1:3">
      <c r="A14" s="4" t="s">
        <v>109</v>
      </c>
      <c r="B14" s="5" t="n">
        <v>-37133</v>
      </c>
      <c r="C14" s="5" t="n">
        <v>-21346</v>
      </c>
    </row>
    <row r="15" spans="1:3">
      <c r="A15" s="4" t="s">
        <v>62</v>
      </c>
      <c r="B15" s="5" t="n">
        <v>23008</v>
      </c>
      <c r="C15" s="5" t="n">
        <v>-54664</v>
      </c>
    </row>
    <row r="16" spans="1:3">
      <c r="A16" s="4" t="s">
        <v>110</v>
      </c>
      <c r="B16" s="5" t="n">
        <v>69386</v>
      </c>
      <c r="C16" s="5" t="n">
        <v>80814</v>
      </c>
    </row>
    <row r="17" spans="1:3">
      <c r="A17" s="4" t="s">
        <v>111</v>
      </c>
      <c r="B17" s="5" t="n">
        <v>-53223</v>
      </c>
      <c r="C17" s="5" t="n">
        <v>-57224</v>
      </c>
    </row>
    <row r="18" spans="1:3">
      <c r="A18" s="4" t="s">
        <v>112</v>
      </c>
      <c r="B18" s="5" t="n">
        <v>975488</v>
      </c>
      <c r="C18" s="5" t="n">
        <v>878717</v>
      </c>
    </row>
    <row r="19" spans="1:3">
      <c r="A19" s="3" t="s">
        <v>113</v>
      </c>
    </row>
    <row r="20" spans="1:3">
      <c r="A20" s="4" t="s">
        <v>114</v>
      </c>
      <c r="B20" s="5" t="n">
        <v>-521349</v>
      </c>
      <c r="C20" s="5" t="n">
        <v>-418693</v>
      </c>
    </row>
    <row r="21" spans="1:3">
      <c r="A21" s="4" t="s">
        <v>115</v>
      </c>
      <c r="B21" s="5" t="n">
        <v>-108016</v>
      </c>
      <c r="C21" s="5" t="n">
        <v>-19610</v>
      </c>
    </row>
    <row r="22" spans="1:3">
      <c r="A22" s="4" t="s">
        <v>116</v>
      </c>
      <c r="B22" s="5" t="n">
        <v>13502</v>
      </c>
      <c r="C22" s="5" t="n">
        <v>0</v>
      </c>
    </row>
    <row r="23" spans="1:3">
      <c r="A23" s="4" t="s">
        <v>117</v>
      </c>
      <c r="B23" s="5" t="n">
        <v>-25487</v>
      </c>
      <c r="C23" s="5" t="n">
        <v>-26401</v>
      </c>
    </row>
    <row r="24" spans="1:3">
      <c r="A24" s="4" t="s">
        <v>118</v>
      </c>
      <c r="B24" s="5" t="n">
        <v>100</v>
      </c>
      <c r="C24" s="5" t="n">
        <v>-3000</v>
      </c>
    </row>
    <row r="25" spans="1:3">
      <c r="A25" s="4" t="s">
        <v>119</v>
      </c>
      <c r="B25" s="5" t="n">
        <v>-13910</v>
      </c>
      <c r="C25" s="5" t="n">
        <v>0</v>
      </c>
    </row>
    <row r="26" spans="1:3">
      <c r="A26" s="4" t="s">
        <v>120</v>
      </c>
      <c r="B26" s="5" t="n">
        <v>-655160</v>
      </c>
      <c r="C26" s="5" t="n">
        <v>-467704</v>
      </c>
    </row>
    <row r="27" spans="1:3">
      <c r="A27" s="3" t="s">
        <v>121</v>
      </c>
    </row>
    <row r="28" spans="1:3">
      <c r="A28" s="4" t="s">
        <v>122</v>
      </c>
      <c r="B28" s="5" t="n">
        <v>-99969</v>
      </c>
      <c r="C28" s="5" t="n">
        <v>-143526</v>
      </c>
    </row>
    <row r="29" spans="1:3">
      <c r="A29" s="4" t="s">
        <v>123</v>
      </c>
      <c r="B29" s="5" t="n">
        <v>82400</v>
      </c>
      <c r="C29" s="5" t="n">
        <v>43124</v>
      </c>
    </row>
    <row r="30" spans="1:3">
      <c r="A30" s="4" t="s">
        <v>124</v>
      </c>
      <c r="B30" s="5" t="n">
        <v>-774</v>
      </c>
      <c r="C30" s="5" t="n">
        <v>-34</v>
      </c>
    </row>
    <row r="31" spans="1:3">
      <c r="A31" s="4" t="s">
        <v>125</v>
      </c>
      <c r="B31" s="5" t="n">
        <v>-261256</v>
      </c>
      <c r="C31" s="5" t="n">
        <v>-242870</v>
      </c>
    </row>
    <row r="32" spans="1:3">
      <c r="A32" s="4" t="s">
        <v>126</v>
      </c>
      <c r="B32" s="5" t="n">
        <v>-28086</v>
      </c>
      <c r="C32" s="5" t="n">
        <v>-28776</v>
      </c>
    </row>
    <row r="33" spans="1:3">
      <c r="A33" s="4" t="s">
        <v>127</v>
      </c>
      <c r="B33" s="5" t="n">
        <v>7737</v>
      </c>
      <c r="C33" s="5" t="n">
        <v>7637</v>
      </c>
    </row>
    <row r="34" spans="1:3">
      <c r="A34" s="4" t="s">
        <v>128</v>
      </c>
      <c r="B34" s="5" t="n">
        <v>-8243</v>
      </c>
      <c r="C34" s="5" t="n">
        <v>-15924</v>
      </c>
    </row>
    <row r="35" spans="1:3">
      <c r="A35" s="4" t="s">
        <v>129</v>
      </c>
      <c r="B35" s="5" t="n">
        <v>-308191</v>
      </c>
      <c r="C35" s="5" t="n">
        <v>-380369</v>
      </c>
    </row>
    <row r="36" spans="1:3">
      <c r="A36" s="4" t="s">
        <v>130</v>
      </c>
      <c r="B36" s="5" t="n">
        <v>-1742</v>
      </c>
      <c r="C36" s="5" t="n">
        <v>1485</v>
      </c>
    </row>
    <row r="37" spans="1:3">
      <c r="A37" s="4" t="s">
        <v>131</v>
      </c>
      <c r="B37" s="5" t="n">
        <v>10395</v>
      </c>
      <c r="C37" s="5" t="n">
        <v>32129</v>
      </c>
    </row>
    <row r="38" spans="1:3">
      <c r="A38" s="4" t="s">
        <v>132</v>
      </c>
      <c r="B38" s="5" t="n">
        <v>167297</v>
      </c>
      <c r="C38" s="5" t="n">
        <v>121950</v>
      </c>
    </row>
    <row r="39" spans="1:3">
      <c r="A39" s="4" t="s">
        <v>133</v>
      </c>
      <c r="B39" s="5" t="n">
        <v>177692</v>
      </c>
      <c r="C39" s="5" t="n">
        <v>154079</v>
      </c>
    </row>
    <row r="40" spans="1:3">
      <c r="A40" s="3" t="s">
        <v>134</v>
      </c>
    </row>
    <row r="41" spans="1:3">
      <c r="A41" s="4" t="s">
        <v>135</v>
      </c>
      <c r="B41" s="5" t="n">
        <v>114162</v>
      </c>
      <c r="C41" s="5" t="n">
        <v>107442</v>
      </c>
    </row>
    <row r="42" spans="1:3">
      <c r="A42" s="4" t="s">
        <v>136</v>
      </c>
      <c r="B42" s="5" t="n">
        <v>247486</v>
      </c>
      <c r="C42" s="5" t="n">
        <v>305885</v>
      </c>
    </row>
    <row r="43" spans="1:3">
      <c r="A43" s="4" t="s">
        <v>137</v>
      </c>
      <c r="B43" s="7" t="n">
        <v>88932</v>
      </c>
      <c r="C43" s="7" t="n">
        <v>6495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6:18:12Z</dcterms:created>
  <dcterms:modified xmlns:dcterms="http://purl.org/dc/terms/" xmlns:xsi="http://www.w3.org/2001/XMLSchema-instance" xsi:type="dcterms:W3CDTF">2018-11-08T16:18:12Z</dcterms:modified>
</cp:coreProperties>
</file>